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Recent Accounting Pronouncement" sheetId="8" r:id="rId8"/>
    <s:sheet name="Acquisitions" sheetId="9" r:id="rId9"/>
    <s:sheet name="Investments" sheetId="10" r:id="rId10"/>
    <s:sheet name="Inventories" sheetId="11" r:id="rId11"/>
    <s:sheet name="Property, plant and equipment" sheetId="12" r:id="rId12"/>
    <s:sheet name="Goodwill and Intangible assets," sheetId="13" r:id="rId13"/>
    <s:sheet name="Investment in Sagent Agila" sheetId="14" r:id="rId14"/>
    <s:sheet name="Debt" sheetId="15" r:id="rId15"/>
    <s:sheet name="Accrued liabilities" sheetId="16" r:id="rId16"/>
    <s:sheet name="Fair value measurements" sheetId="17" r:id="rId17"/>
    <s:sheet name="Accumulated other comprehensive" sheetId="18" r:id="rId18"/>
    <s:sheet name="Earnings per share" sheetId="19" r:id="rId19"/>
    <s:sheet name="Stock-based compensation" sheetId="20" r:id="rId20"/>
    <s:sheet name="Net revenue by product" sheetId="21" r:id="rId21"/>
    <s:sheet name="Related party transactions" sheetId="22" r:id="rId22"/>
    <s:sheet name="Income Taxes" sheetId="23" r:id="rId23"/>
    <s:sheet name="Commitments and contingencies" sheetId="24" r:id="rId24"/>
    <s:sheet name="Management transition costs" sheetId="25" r:id="rId25"/>
    <s:sheet name="Geographic and segment informat" sheetId="26" r:id="rId26"/>
    <s:sheet name="Recent Accounting Pronounceme27" sheetId="27" r:id="rId27"/>
    <s:sheet name="Acquisitions (Tables)" sheetId="28" r:id="rId28"/>
    <s:sheet name="Investments (Tables)" sheetId="29" r:id="rId29"/>
    <s:sheet name="Inventories (Tables)" sheetId="30" r:id="rId30"/>
    <s:sheet name="Property, plant and equipment (" sheetId="31" r:id="rId31"/>
    <s:sheet name="Goodwill and Intangible asset32" sheetId="32" r:id="rId32"/>
    <s:sheet name="Investment in Sagent Agila (Tab" sheetId="33" r:id="rId33"/>
    <s:sheet name="Accrued liabilities (Tables)" sheetId="34" r:id="rId34"/>
    <s:sheet name="Fair value measurements (Tables" sheetId="35" r:id="rId35"/>
    <s:sheet name="Accumulated other comprehensi36" sheetId="36" r:id="rId36"/>
    <s:sheet name="Earnings per share (Tables)" sheetId="37" r:id="rId37"/>
    <s:sheet name="Stock-based compensation (Table" sheetId="38" r:id="rId38"/>
    <s:sheet name="Net revenue by product (Tables)" sheetId="39" r:id="rId39"/>
    <s:sheet name="Geographic and segment inform40" sheetId="40" r:id="rId40"/>
    <s:sheet name="Acquisitions - Additional Infor" sheetId="41" r:id="rId41"/>
    <s:sheet name="Allocation of Purchase Price (D" sheetId="42" r:id="rId42"/>
    <s:sheet name="Consolidated Pro Forma Operatio" sheetId="43" r:id="rId43"/>
    <s:sheet name="Investments (Detail)" sheetId="44" r:id="rId44"/>
    <s:sheet name="Investments with Continuous Unr" sheetId="45" r:id="rId45"/>
    <s:sheet name="Cost and Estimated Current Fair" sheetId="46" r:id="rId46"/>
    <s:sheet name="Inventories (Detail)" sheetId="47" r:id="rId47"/>
    <s:sheet name="Property, Plant and Equipment48" sheetId="48" r:id="rId48"/>
    <s:sheet name="Property, Plant and Equipment -" sheetId="49" r:id="rId49"/>
    <s:sheet name="Goodwill and Intangible asset50" sheetId="50" r:id="rId50"/>
    <s:sheet name="Summary of Movements in Goodwil" sheetId="51" r:id="rId51"/>
    <s:sheet name="Schedule of Intangible Assets (" sheetId="52" r:id="rId52"/>
    <s:sheet name="Movements in Intangible Assets " sheetId="53" r:id="rId53"/>
    <s:sheet name="Changes in Investment of Sagent" sheetId="54" r:id="rId54"/>
    <s:sheet name="Condensed Statement of Operatio" sheetId="55" r:id="rId55"/>
    <s:sheet name="Debt - Additional Information (" sheetId="56" r:id="rId56"/>
    <s:sheet name="Accrued Liabilities (Detail)" sheetId="57" r:id="rId57"/>
    <s:sheet name="Summary of Assets and Liabiliti" sheetId="58" r:id="rId58"/>
    <s:sheet name="Fair Value Measurements - Addit" sheetId="59" r:id="rId59"/>
    <s:sheet name="Summary of Contingent Purchase " sheetId="60" r:id="rId60"/>
    <s:sheet name="Accumulated Other Comprehensi61" sheetId="61" r:id="rId61"/>
    <s:sheet name="Accumulated Other Comprehensi62" sheetId="62" r:id="rId62"/>
    <s:sheet name="Anti-Dilutive Share Excluded fr" sheetId="63" r:id="rId63"/>
    <s:sheet name="Schedule of Calculation of Nume" sheetId="64" r:id="rId64"/>
    <s:sheet name="Stock Option and Restricted Sto" sheetId="65" r:id="rId65"/>
    <s:sheet name="Stock-Based Compensation - Addi" sheetId="66" r:id="rId66"/>
    <s:sheet name="Schedule of Net Revenue by Ther" sheetId="67" r:id="rId67"/>
    <s:sheet name="Related Party Transactions - Ad" sheetId="68" r:id="rId68"/>
    <s:sheet name="Income Taxes - Additional Infor" sheetId="69" r:id="rId69"/>
    <s:sheet name="Commitments and Contingencies -" sheetId="70" r:id="rId70"/>
    <s:sheet name="Management Transition Costs - A" sheetId="71" r:id="rId71"/>
    <s:sheet name="Geographic and Segment Inform72" sheetId="72" r:id="rId72"/>
    <s:sheet name="Schedule of Geographic and Segm" sheetId="73" r:id="rId73"/>
  </s:sheets>
  <s:definedNames/>
  <s:calcPr calcId="124519" calcMode="auto" fullCalcOnLoad="1"/>
</s:workbook>
</file>

<file path=xl/sharedStrings.xml><?xml version="1.0" encoding="utf-8"?>
<sst xmlns="http://schemas.openxmlformats.org/spreadsheetml/2006/main" uniqueCount="508">
  <si>
    <t>Document and Entity Information - shares</t>
  </si>
  <si>
    <t>9 Months Ended</t>
  </si>
  <si>
    <t>Sep. 30, 2015</t>
  </si>
  <si>
    <t>Oct. 30,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SGNT</t>
  </si>
  <si>
    <t>Entity Registrant Name</t>
  </si>
  <si>
    <t>SAGENT PHARMACEUTICALS, INC.</t>
  </si>
  <si>
    <t>Entity Central Index Key</t>
  </si>
  <si>
    <t>Current Fiscal Year End Date</t>
  </si>
  <si>
    <t>--12-31</t>
  </si>
  <si>
    <t>Entity Filer Category</t>
  </si>
  <si>
    <t>Accelerated Filer</t>
  </si>
  <si>
    <t>Entity Common Stock, Shares Outstanding</t>
  </si>
  <si>
    <t>Condensed Consolidated Balance Sheets - USD ($) $ in Thousands</t>
  </si>
  <si>
    <t>Dec. 31, 2014</t>
  </si>
  <si>
    <t>Current assets:</t>
  </si>
  <si>
    <t>Cash and cash equivalents</t>
  </si>
  <si>
    <t>Short-term investments</t>
  </si>
  <si>
    <t>Accounts receivable, net of chargebacks and other deductions</t>
  </si>
  <si>
    <t>Inventories, net</t>
  </si>
  <si>
    <t>Due from related party</t>
  </si>
  <si>
    <t>Current deferred tax assets</t>
  </si>
  <si>
    <t>Prepaid expenses and other current assets</t>
  </si>
  <si>
    <t>Total current assets</t>
  </si>
  <si>
    <t>Property, plant, and equipment, net</t>
  </si>
  <si>
    <t>Investment in joint ventures</t>
  </si>
  <si>
    <t>Goodwill</t>
  </si>
  <si>
    <t>Intangible assets, net</t>
  </si>
  <si>
    <t>Non-current deferred tax assets</t>
  </si>
  <si>
    <t>Other assets</t>
  </si>
  <si>
    <t>Total assets</t>
  </si>
  <si>
    <t>Current liabilities:</t>
  </si>
  <si>
    <t>Accounts payable</t>
  </si>
  <si>
    <t>Due to related party</t>
  </si>
  <si>
    <t>Accrued profit sharing</t>
  </si>
  <si>
    <t>Accrued liabilities</t>
  </si>
  <si>
    <t>Current portion of deferred purchase consideration</t>
  </si>
  <si>
    <t>Current portion of long-term debt</t>
  </si>
  <si>
    <t>Notes payable</t>
  </si>
  <si>
    <t>Total current liabilities</t>
  </si>
  <si>
    <t>Long term liabilities:</t>
  </si>
  <si>
    <t>Long-term debt</t>
  </si>
  <si>
    <t>Deferred income taxes</t>
  </si>
  <si>
    <t>Other long-term liabilities</t>
  </si>
  <si>
    <t>Total liabilities</t>
  </si>
  <si>
    <t>Stockholders' equity:</t>
  </si>
  <si>
    <t>Common stock-$0.01 par value, 100,000,000 authorized, and 32,786,873 and 31,976,661 outstanding at September 30, 2015 and December 31, 2014, respectively</t>
  </si>
  <si>
    <t>Additional paid-in capital</t>
  </si>
  <si>
    <t>Accumulated other comprehensive income (loss)</t>
  </si>
  <si>
    <t>Accumulated deficit</t>
  </si>
  <si>
    <t>Total stockholders' equity</t>
  </si>
  <si>
    <t>Total liabilities and stockholders' equity</t>
  </si>
  <si>
    <t>Condensed Consolidated Balance Sheets (Parenthetical) - $ / shares</t>
  </si>
  <si>
    <t>Statement of Financial Position [Abstract]</t>
  </si>
  <si>
    <t>Common stock, par value</t>
  </si>
  <si>
    <t>Common stock, authorized shares</t>
  </si>
  <si>
    <t>Common stock, outstanding shares</t>
  </si>
  <si>
    <t>Condensed Consolidated Statements of Operations - USD ($) shares in Thousands, $ in Thousands</t>
  </si>
  <si>
    <t>3 Months Ended</t>
  </si>
  <si>
    <t>Sep. 30, 2014</t>
  </si>
  <si>
    <t>Income Statement [Abstract]</t>
  </si>
  <si>
    <t>Net revenue</t>
  </si>
  <si>
    <t>Cost of sales</t>
  </si>
  <si>
    <t>Gross profit</t>
  </si>
  <si>
    <t>Operating expenses:</t>
  </si>
  <si>
    <t>Product development</t>
  </si>
  <si>
    <t>Selling, general and administrative</t>
  </si>
  <si>
    <t>Acquisition-related costs</t>
  </si>
  <si>
    <t>Management transition costs</t>
  </si>
  <si>
    <t>Equity in net (income) loss of joint ventures</t>
  </si>
  <si>
    <t>Total operating expenses</t>
  </si>
  <si>
    <t>Legal settlement</t>
  </si>
  <si>
    <t>Income from operations</t>
  </si>
  <si>
    <t>Interest income and other income (expense), net</t>
  </si>
  <si>
    <t>Interest expense</t>
  </si>
  <si>
    <t>Income (loss) before income taxes</t>
  </si>
  <si>
    <t>Provision for income taxes</t>
  </si>
  <si>
    <t>Net income (loss)</t>
  </si>
  <si>
    <t>Net income (loss) per common share:</t>
  </si>
  <si>
    <t>Basic</t>
  </si>
  <si>
    <t>Diluted</t>
  </si>
  <si>
    <t>Weighted-average of shares used to compute net income per common share:</t>
  </si>
  <si>
    <t>Condensed Consolidated Statements of Comprehensive Income - USD ($) $ in Thousands</t>
  </si>
  <si>
    <t>Statement of Comprehensive Income [Abstract]</t>
  </si>
  <si>
    <t>Other comprehensive income (loss), net of tax</t>
  </si>
  <si>
    <t>Foreign currency translation adjustments</t>
  </si>
  <si>
    <t>Reclassification of unrealized losses on available for sale securities</t>
  </si>
  <si>
    <t>Unrealized gains (losses) on available for sale securities</t>
  </si>
  <si>
    <t>Total other comprehensive income (loss), net of tax</t>
  </si>
  <si>
    <t>Comprehensive income (loss)</t>
  </si>
  <si>
    <t>Condensed Consolidated Statements of Cash Flows - USD ($) $ in Thousands</t>
  </si>
  <si>
    <t>Cash flows from operating activities</t>
  </si>
  <si>
    <t>Adjustments to reconcile net income (loss) to net cash provided by (used in) operating activities:</t>
  </si>
  <si>
    <t>Depreciation and amortization</t>
  </si>
  <si>
    <t>Stock-based compensation</t>
  </si>
  <si>
    <t>Deferred income taxes, net</t>
  </si>
  <si>
    <t>Other</t>
  </si>
  <si>
    <t>Changes in operating assets and liabilities:</t>
  </si>
  <si>
    <t>Accounts receivable, net</t>
  </si>
  <si>
    <t>Accounts payable and other accrued liabilities</t>
  </si>
  <si>
    <t>Net cash provided by (used in) operating activities</t>
  </si>
  <si>
    <t>Cash flows from investing activities</t>
  </si>
  <si>
    <t>Capital expenditures</t>
  </si>
  <si>
    <t>Acquisition of business, net of cash acquired</t>
  </si>
  <si>
    <t>Purchases of investments</t>
  </si>
  <si>
    <t>Sale of investments</t>
  </si>
  <si>
    <t>Purchase of product rights</t>
  </si>
  <si>
    <t>Net cash provided by (used in) investing activities</t>
  </si>
  <si>
    <t>Cash flows from financing activities</t>
  </si>
  <si>
    <t>Reduction in short-term borrowings</t>
  </si>
  <si>
    <t>Repayment of long-term debt</t>
  </si>
  <si>
    <t>Payment of deferred financing costs</t>
  </si>
  <si>
    <t>Proceeds from issuance of common stock, net of issuance costs</t>
  </si>
  <si>
    <t>Net cash provided by (used in) financing activities</t>
  </si>
  <si>
    <t>Effect of exchange rate movements in cash</t>
  </si>
  <si>
    <t>Net increase (decrease) in cash and cash equivalents</t>
  </si>
  <si>
    <t>Cash and cash equivalents, at beginning of period</t>
  </si>
  <si>
    <t>Cash and cash equivalents, at end of period</t>
  </si>
  <si>
    <t>Supplemental disclosure of cash flow information</t>
  </si>
  <si>
    <t>Acquisition of property, plant and equipment in accounts payable</t>
  </si>
  <si>
    <t>Acquisition of product licensing rights not yet settled</t>
  </si>
  <si>
    <t>Basis of presentation</t>
  </si>
  <si>
    <t>Accounting Policies [Abstract]</t>
  </si>
  <si>
    <t>Note 1. Basis of presentation:
Our interim condensed consolidated financial statements are
unaudited. We prepared the condensed consolidated financial
statements following rules for interim reporting as prescribed by
the U.S. Securities and Exchange Commission (“SEC”). As
permitted under those rules, we have condensed or omitted a number
of footnotes or other financial information that are normally
required by accounting principles generally accepted in the United
States of America (“U.S. GAAP”). It is
management’s opinion that these financial statements include
all adjustments, consisting of normal and recurring adjustments,
necessary for a fair presentation of our financial position,
operating results and cash flows. Operating results for any interim
period are not necessarily indicative of future or annual
results.
The condensed consolidated financial statements include Sagent as
well as our wholly owned subsidiaries. All material intercompany
balances and transactions have been eliminated in consolidation. We
account for our investment in Sagent Agila LLC (formerly Sagent
Strides LLC) using the equity method of accounting, as our interest
in the entity provides for joint financial and operational
control.
You should read these statements in conjunction with our
consolidated financial statements and related notes for the year
ended December 31, 2014, included in our most recent Annual
Report on Form 10-K filed with the SEC on March 16, 2015.</t>
  </si>
  <si>
    <t>Recent Accounting Pronouncements</t>
  </si>
  <si>
    <t>Accounting Changes and Error Corrections [Abstract]</t>
  </si>
  <si>
    <t>Note 2. Recent Accounting Pronouncements
In May 2014, the FASB issued amended revenue recognition guidance
to clarify the principles for recognizing revenue from contracts
with customers. The guidance requires an entity to recognize
revenue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In July 2015, the FASB approved a one year deferral
to the new revenue guidance, and are therefore required to adopt
the new guidance on January 1, 2018 using one of the two
prescribed retroactive methods. We are evaluating the impact
of the amended revenue recognition guidance on our consolidated
financial statements.
In February 2015, the FASB issued amended guidance on the model
used to evaluate whether certain legal entities should be
consolidated. This guidance is effective for the Company in
the first quarter of 2017. Early adoption is
permitted. We are currently evaluating the impact that
adoption of this guidance will have on our consolidated financial
statements.
In September 2015, the FASB issued guidance that eliminates
the requirement to restate prior period financial statements for
measurement period adjustments related to business
combinations. The new guidance requires that the cumulative
impact of a measurement period adjustment (including the impact on
prior periods) be recognized in the reporting period in which the
adjustment is identified. In addition, separate presentation
on the face of the income statement or disclosure in the notes to
the financial statements is required regarding the portion of the
adjustment recorded in current period earnings. We are
required to adopt this guidance prospectively for measurement
period adjustments that occur after the effective date. This
guidance is effective for the Company in the first quarter of 2016.
Early adoption is permitted. We have adopted this guidance in the
current period. There was no material impact of adoption.</t>
  </si>
  <si>
    <t>Acquisitions</t>
  </si>
  <si>
    <t>Business Combinations [Abstract]</t>
  </si>
  <si>
    <t>Note 3. Acquisitions:
Omega Acquisition
On October 1, 2014, we, through our wholly-owned Canadian
subsidiary, Sagent Acquisition Corp., entered into a Share Purchase
Agreement to acquire all of the issued and outstanding shares of
the capital stock of 7685947 Canada Inc., and its subsidiary, Omega
Laboratories Limited (collectively, “Omega”), a
privately held Canadian pharmaceutical and specialty healthcare
products company for C$92,768 ($82,693), after accounting for net
post-closing adjustments of C$191 ($170). In September 2015, we
finalized the post-closing adjustments resulting in a reduction of
total purchase consideration of C$241 ($215).
The fair value of identifiable assets acquired and liabilities
assumed for the Omega acquisition is shown in the table below:
(in thousands)
Cash $ 3
Accounts receivable, net 3,419
Inventory 14,014
Prepaid and other current assets 1,295
Property, plant and equipment 14,307
Definite-lived intangible assets 49,918
In-process research and development 7,666
Goodwill 22,842
Accounts payable (2,410 )
Other accrued liabilities (4,090 )
Long-term debt and notes payable (7,095 )
Deferred income tax liabilities (17,176 )
Total allocation of fair value $ 82,693
We recorded goodwill of $22,842 at the time of acquisition due to
the synergies achieved by having control over the products and
manufacturing at Omega. We reduced goodwill in September 2015 to
reflect the final post-closing adjustment to total purchase
consideration of $215.
The following unaudited pro forma financial information reflects
the consolidated results of operations of Sagent as if the Omega
acquisition had taken place on January 1, 2014. The pro forma
information includes acquisition and integration expenses. The pro
forma financial information is not necessarily indicative of the
results of operations as they would have been had the transaction
been effected on the assumed date.
Condensed consolidated
statement of operations information Three months ended Nine months ended
Net revenues $ 72,541 $ 229,292
Net income 3,050 8,526
Diluted net income per common share $ 0.09 $ 0.26
Product rights acquisitions
On August 5, 2015, we entered into and closed an agreement
with Mustafa Nevzat Ilac Sanayii A.S., a subsidiary of Amgen, Inc.,
(“MN”) to acquire the rights to three products:
Methylprednsilone Sodium Succinate, Vecuronium and Pamidronate
Disodium. The total fair value of consideration transferred was
$3,000, consisting of cash. The product rights have been recognized
in our Sagent US segment.
The transaction was accounted for as a purchase of a business. The
acquisition of these three products provides us with full control
of and access to the product rights. The acquisition was financed
with cash. Acquisition related costs related to this transaction
were nominal. The weighted average life of these three acquired
products rights is approximately 84 months.
The estimated fair value of identifiable assets acquired for these
product rights is shown in the table below:
(in thousands)
Definite-lived intangible assets $ 3,000
Total allocation of fair value $ 3,000</t>
  </si>
  <si>
    <t>Investments</t>
  </si>
  <si>
    <t>Investments, Debt and Equity Securities [Abstract]</t>
  </si>
  <si>
    <t>Note 4. Investments:
Our investments at September 30, 2015 were comprised of the
following:
Cost Unrealized Unrealized Carrying Cash and Short term
Assets
Cash $ 5,991 $
— $
— $ 5,991 $ 5,991 $
—
Money market funds 19,859
—
— 19,859 19,859
—
Corporate bonds and notes 20,170 1 (11 ) 20,160
— 20,160
$ 46,020 $ 1 $ (11 ) $ 46,010 $ 25,850 $ 20,160
Investments with continuous unrealized losses for less than twelve
months and their related fair values at September 30, 2015
were as follows:
Fair value Unrealized
Corporate bonds and notes $ 12,481 $ (11 )
Unrealized losses from fixed-income securities are primarily
attributable to changes in interest rates. Because we do not
currently intend to sell these investments, and it is not more
likely than not that we will be required to sell our investments
before recovery of their amortized cost basis, which may be
maturity, we do not consider these investments to be
other-than-temporarily impaired at September 30, 2015.
The original cost and estimated current fair value of our
fixed-income securities at September 30, 2015 are set forth
below.
Cost basis Estimated
Due in one year or less $ 12,458 $ 12,457
Due between one and five years 7,711 7,703
$ 20,170 $ 20,160</t>
  </si>
  <si>
    <t>Inventories</t>
  </si>
  <si>
    <t>Inventory Disclosure [Abstract]</t>
  </si>
  <si>
    <t>Note 5. Inventories:
Inventories at September 30, 2015 and December 31, 2014
were as follows:
September 30, 2015 December 31, 2014
Approved Pending Inventory Approved Pending Inventory
Raw materials $ 9,356 $ 2,818 $ 12,174 $ 10,203 $ 2,848 $ 13,051
Work in process 653
— 653 2,012
— 2,012
Finished goods 67,411
— 67,411 49,960
— 49,960
Inventory reserve (4,010 )
— (4,010 ) (3,242 )
— (3,242 )
$ 73,410 $ 2,818 $ 76,228 $ 58,933 $ 2,848 $ 61,781</t>
  </si>
  <si>
    <t>Property, plant and equipment</t>
  </si>
  <si>
    <t>Property, Plant and Equipment [Abstract]</t>
  </si>
  <si>
    <t>Note 6. Property, plant and equipment
Property, plant and equipment at September 30, 2015 and
December 31, 2014 were as follows:
September 30, December 31,
Land and land improvements $ 3,282 $ 3,519
Buildings and improvements 25,523 26,605
Machinery, equipment, furniture and fixtures 44,212 42,124
Construction in process 5,838 6,175
78,855 78,423
Less accumulated depreciation (10,692 ) (7,270 )
$ 68,163 $ 71,153
Depreciation expense was $1,436 and $4,166 for the three and nine
months ended September 30, 2015, respectively.</t>
  </si>
  <si>
    <t>Goodwill and Intangible assets, net</t>
  </si>
  <si>
    <t>Goodwill and Intangible Assets Disclosure [Abstract]</t>
  </si>
  <si>
    <t>Note 7. Goodwill and Intangible assets, net:
Goodwill at September 30, 2015 and December 31, 2014 was
$24,953 and $28,155, respectively. There were no goodwill
impairment losses for the three or nine months ended
September 30, 2015 and 2014, respectively.
Movements in goodwill were due to the following:
December 31, 2014 $ 28,155
Omega post-closing adjustment (215 )
Foreign currency translation impact (2,987 )
September 30, 2015 $ 24,953
Intangible assets at September 30, 2015 and December 31,
2014 were as follows:
September 30, 2015 December 31, 2014
Gross Accumulated Intangible Gross Accumulated Intangible
Product licensing rights $ 4,533 $ (2,900 ) $ 1,633 $ 4,707 $ (2,878 ) $ 1,829
Product development rights 4,500
— 4,500 4,191
— 4,191
Purchased product rights and other 47,635 (4,237 ) 43,398 51,245 (1,375 ) 49,870
Total definite-lived intangible assets $ 56,668 $ (7,137 ) $ 49,531 $ 60,143 $ (4,253 ) $ 55,890
In-process research and development (IPR&amp;D) $ 8,669 $
— $ 8,669 $ 9,685 $
— $ 9,685
Total intangible assets $ 65,337 $ (7,137 ) $ 58,200 $ 69,828 $ (4,253 ) $ 65,575
Movements in intangible assets were due to the following:
Product Product Purchased IPR&amp;D
December 31, 2014 $ 1,829 $ 4,191 $ 49,870 $ 9,685
Purchase of product rights 100 1,568 3,000
—
Amortization of product rights (296 ) (1,259 ) (3,178 )
—
Foreign currency movements and other
—
— (6,294 ) (1,016 )
September 30, 2015 $ 1,633 $ 4,500 $ 43,398 $ 8,669
The weighted-average period prior to the next extension or renewal
for the 22 products comprising our product licensing rights
intangible asset was 55 months at September 30, 2015.</t>
  </si>
  <si>
    <t>Investment in Sagent Agila</t>
  </si>
  <si>
    <t>Sagent Agila LLC</t>
  </si>
  <si>
    <t xml:space="preserve">Note 8. Investment in Sagent Agila:
Changes in our investment in Sagent Agila during the nine months
ended September 30, 2015 were as follows:
Investment in Sagent Agila at December 31, 2014 $ 4,539
Equity in net income of Sagent Agila 1,510
Investment in Sagent Agila at September 30, 2015 $ 6,049
Condensed statement of operations information of Sagent Agila is
presented below.
Three months ended
Nine months ended
Condensed statement of
operations information 2015 2014 2015 2014
Net revenues $ 2,169 $ 1,516 $ 6,090 $ 6,249
Gross profit 665 1,473 3,020 4,992
Net income 665 1,473 3,020 4,952 </t>
  </si>
  <si>
    <t>Debt</t>
  </si>
  <si>
    <t>Debt Disclosure [Abstract]</t>
  </si>
  <si>
    <t>Note 9. Debt:
Credit facilities acquired in connection with the Omega
acquisition
In connection with the acquisition of Omega on October 1,
2014, we assumed a series of credit facilities and mortgages with
the National Bank of Canada (“NBC”) and the Business
Development Bank of Canada (“BDC”), as described
below.
Omega had an authorized credit facility (the “Omega operating
credit facility”) in the amount of C$8,200 ($7,309) with the
NBC. The Omega operating credit facility could be utilized in the
form of floating-rate advances for an amount not exceeding C$7,000
($6,239 as of the acquisition date) and advances in the form of
letters of guarantee or letters of credit, within that limit for an
amount not exceeding C$2,000 ($1,782 as of the acquisition date).
The Omega operating credit facility could also be utilized in the
form of advances to cover Omega’s currency risk for an amount
not to exceed C$1,200 ($1,070 as of the acquisition date). On
October 1, 2014, the Omega operating credit facility had
floating-rate advances in the amount of C$1,530 ($1,364) bearing
interest at the lender’s prime rate plus 0.50% (or an
effective rate of 3.5%), which we assumed as part of the
acquisition. As of December 31, 2014, C$3,272 ($2,824) was
outstanding under the Omega operating credit facility.
In July 2014, Omega obtained a C$3,000 demand loan (the
“Omega demand loan”), from the NBC bearing interest at
the prime rate of the lender, plus a premium of 1.75% (effective
rate 4.75%). The Omega demand loan was secured by all of the assets
of Omega for C$3,000 plus an additional security interest of 20% of
this amount, bearing interest at 4.75% per annum and matured
in November 2014. We assumed the Omega demand loan ($2,674 as of
the acquisition date) in connection with the acquisition and
subsequently extended the maturity date to January 2015. The Omega
operating credit facility and the Omega demand loan were secured by
a first ranking security interest in the amount of C$8,250 ($7,354
as of the acquisition date) in Omega’s inventories, trade
receivables and on the intellectual property of Omega, present and
future. As of December 31, 2014, C$3,000 ($2,674) was
outstanding under the Omega demand loan.
Omega also had C$267 ($238) outstanding on a decreasing revolving
credit facility with the NBC (the “Omega decreasing revolving
credit facility”) bearing interest at the prime rate of the
lender, plus 1.0% (or an effective rate equal to 4.0%). The Omega
decreasing revolving credit facility was secured by a first ranking
security interest of C$1,000 ($891 as of the acquisition date) on
the equipment, tooling and office furniture financed by the credit
facility.
The Omega credit facilities were subject to certain restrictions,
including the obligation to maintain certain financial ratios. As
of October 1, 2014, Omega had not met certain of these
financial ratios. As a result, the Omega decreasing revolving
credit facility was classified as a current liability as of the
acquisition date. In January 2015, we paid off all amounts
outstanding under the Omega operating credit facility, the Omega
demand loan and the Omega decreasing revolving credit facility with
available cash on hand.
In addition to the above, Omega has five mortgage loans with the
BDC (collectively the “Omega mortgages”) which we
assumed in connection with the acquisition. The Omega mortgages,
which require monthly installments and which are secured by
specific Omega buildings and equipment, range in amount from C$70
to C$1,250 ($62 to $1,114 as of the acquisition date) and bear
interest at the lender’s prime rate (5% as of the acquisition
date) plus a premium ranging from 0%—1.5%. The Omega
mortgages mature at various times from August 2019 through November
2036.
JPMorgan Chase Revolving Credit Loan Facility
On October 31, 2014, we entered into a credit agreement (the
“Chase Agreement”) with JPMorgan Chase Bank, N.A.,
(“Chase”). As of September 30, 2015 and
December 31, 2014, respectively, no borrowings were
outstanding under the Chase Agreement and we were in compliance
with all of our covenants under the Chase Agreement.
JP Morgan Chase China Fixed Assets Committed Loan
Facility
On April 6, 2015, our subsidiary, Sagent (China)
Pharmaceuticals, Co., Ltd. (“SCP”) entered into a fixed
assets committed loan facility (“China Facility”) with
JPMorgan Chase Bank (China) Company Limited, Shanghai Branch
(“Chase China”). SCP may make drawings under the
China Facility in an aggregate amount up to $18.0 million to
finance capital expenditures relating to a production line
expansion. Amounts drawn under the China Facility bear
interest at the LIBOR rate (or Chase China’s cost of funds if
the long term foreign debt quota of Chase China is not available)
plus 3.25%. Amounts drawn under the China Facility will be subject
to an amortization schedule. Principal payments for any amounts
drawn will be repaid in accordance with that schedule, between
36-60 months. As of September 30, 2015, no borrowings were
outstanding under the Chase Agreement and we were in compliance
with all of our covenants under the Chase Agreement.
In connection with the China Facility, on April 6, 2015 we and
our wholly-owned subsidiary, Sagent Pharmaceuticals (“Sagent
Wyoming”) entered into an amendment (the
“Amendment”) to the Chase Agreement as well as a
guaranty (the “Guaranty”) in favor of Chase and certain
of its affiliates. Under the Guaranty and Amendment, the
Company and Sagent Wyoming provide Chase and its affiliates a
guaranty of obligations incurred by SCP under the China
Facility.</t>
  </si>
  <si>
    <t>Payables and Accruals [Abstract]</t>
  </si>
  <si>
    <t>Note 10. Accrued liabilities:
Accrued liabilities at September 30, 2015 and
December 31, 2014 were as follows:
September 30, December 31,
Payroll and employee benefits $ 5,458 $ 9,329
Sales and marketing 6,425 6,964
Taxes payable 1,201 1,040
Other accrued liabilities 2,029 2,013
$ 15,113 $ 19,346</t>
  </si>
  <si>
    <t>Fair value measurements</t>
  </si>
  <si>
    <t>Fair Value Disclosures [Abstract]</t>
  </si>
  <si>
    <t>Note 11. Fair value measurements:
Assets measured at fair value on a recurring basis as of
September 30, 2015 consisted of the following:
Total Quoted prices in Significant Significant
Assets
Money market funds $ 19,859 $ 19,859 $
— $
—
Corporate bonds and notes 20,160
— 20,160
—
Short-term investments $ 20,160 $
— $ 20,160 $
—
Total assets $ 40,019 $ 19,859 $ 20,160 $
—
Liabilities
Contingent purchase consideration $ 95 $
— $
— $ 95
Assets measured at fair value on a recurring basis as of
December 31, 2014 consisted of the following:
Total Quoted prices Significant Significant
Assets
Money market funds $ 13,139 $ 13,139 $
— $
—
Corporate bonds and notes 18,513
— 18,513
—
Commercial paper
—
—
—
—
Short-term investments $ 18,513 $
— $ 18,513 $
—
Total assets $ 31,652 $ 13,139 $ 18,513 $
—
Liabilities
Contingent purchase consideration $ 605 $
— $
— $ 605
The fair value of our Level 2 investments is based on a combination
of quoted market prices of similar securities and matrix pricing
provided by third-party pricing services utilizing securities of
similar quality and maturity. The fair value of our Level 3
contingent consideration is based upon a probability weighting
approach that considered the possible outcomes based on assumptions
related to the timing and probability of the product approval
date.
There were no transfers of assets between Level 1, Level 2 or Level
3 during the periods presented.
We estimated the fair value of the contingent consideration to be
$605 using a probability weighting approach that considered the
possible outcomes based on assumptions related to the timing and
probability of the Cisatracurium product approval date.
The Changes in the fair value of our contingent purchase
consideration measured using significant unobservable inputs (Level
3), during the nine months ending September 30, 2015 were as
follows:
Balance at January 1, 2015 $ 605
Issuance of contingent purchase consideration
—
Change in fair value of contingent purchase consideration (510 )
Payment of contingent purchase consideration
—
Balance at September 30, 2015 $ 95
The change in fair value of our contingent purchase consideration
was recognized within selling, general and administrative expense
in the Condensed Consolidated Statement of Operations.</t>
  </si>
  <si>
    <t>Equity [Abstract]</t>
  </si>
  <si>
    <t>Note 12. Accumulated other comprehensive income (loss):
Accumulated other comprehensive income (loss) at September 30,
2015 and December 31, 2014 is comprised of the following:
September 30, December 31,
Currency translation adjustment, net of tax $ (14,615 ) $ (3,334 )
Unrealized gains (losses) on available for sale securities, net of
tax (10 ) (40 )
Total accumulated other comprehensive income (loss) $ (14,625 ) $ (3,374 )
There were no amounts reclassified from accumulated other
comprehensive income (loss) during the nine months ended
September 30, 2015.</t>
  </si>
  <si>
    <t>Earnings per share</t>
  </si>
  <si>
    <t>Earnings Per Share [Abstract]</t>
  </si>
  <si>
    <t>Note 13. Earnings per share
Basic earnings per share is calculated by dividing net income
available to common stockholders by the weighted average number of
common shares outstanding for the period. Because of their
anti-dilutive effect, the following common share equivalents,
comprised of restricted stock and unexercised stock options, have
been excluded from the calculation of diluted earnings per share
for the three and nine month periods ended September 30, 2015
and 2014, respectively:
Three months ended Nine months ended
2015 2014 2015 2014
Anti-dilutive shares (in thousands) 2,188 435 2,188 1,124
The table below presents the computation of basic and diluted
earnings per share for the three and nine months ended
September 30, 2015 and 2014:
Three months ended Nine months ended
2015 2014 2015 2014
Basic and dilutive numerator:
Net income (loss), as reported $ (1,795 ) $ 1,926 $ (3,945 ) $ 10,114
Denominator:
Weighted-average common shares outstanding—basic (in
thousands) 32,747 31,895 32,321 31,861
Net effect of dilutive securities:
Stock options and restricted stock
— 1,065
— 887
Weighted-average common shares outstanding—diluted (in
thousands) 32,747 32,960 32,321 32,748
Net income (loss) per common share (basic) $ (0.05 ) $ 0.06 $ (0.12 ) $ 0.32
Net income (loss) per common share (diluted) $ (0.05 ) $ 0.06 $ (0.12 ) $ 0.31</t>
  </si>
  <si>
    <t>Disclosure of Compensation Related Costs, Share-based Payments [Abstract]</t>
  </si>
  <si>
    <t>Note 14. Stock-based compensation:
The following tables set forth stock option and restricted stock
activity for the nine months ended September 30, 2015:
Number of Shares
Stock Restricted
Outstanding at December 31, 2014 2,543,362 128,209
Granted 411,743 140,971
Exercised (779,505 ) (40,496 )
Forfeited (168,166 ) (48,476 )
Outstanding at September 30, 2015 2,007,434 180,208
The aggregate intrinsic value of stock options exercised during the
three months ended September 30, 2015 and 2014, was $1,524 and
$319, respectively. The aggregate intrinsic value of stock options
exercised during the nine months ended September 30, 2015 and
2014, was $9,038 and $1,522, respectively.</t>
  </si>
  <si>
    <t>Net revenue by product</t>
  </si>
  <si>
    <t>Text Block [Abstract]</t>
  </si>
  <si>
    <t>Note 15. Net revenue by product:
Net revenue by therapeutic class is as follows:
Three months ended Nine months ended
Therapeutic class: 2015 2014 2015 2014
Anti-infective $ 31,891 $ 21,370 $ 96,453 $ 74,896
Critical care 29,271 21,530 85,962 62,153
Oncology 14,037 22,459 52,773 68,373
$ 75,199 $ 65,359 $ 235,188 $ 205,422</t>
  </si>
  <si>
    <t>Related party transactions</t>
  </si>
  <si>
    <t>Related Party Transactions [Abstract]</t>
  </si>
  <si>
    <t>Note 16. Related party transactions:
As of September 30, 2015 and December 31, 2014,
respectively, we had a receivable of $2,664 and $2,156 from Sagent
Agila LLC, which is expected to offset future profit-sharing
payments. As of September 30, 2015 and December 31, 2014,
respectively, we had a payable of $11,573 and $8,079 to Sagent
Agila LLC, principally for the acquisition of inventory and amounts
due under profit-sharing arrangements.</t>
  </si>
  <si>
    <t>Income Taxes</t>
  </si>
  <si>
    <t>Income Tax Disclosure [Abstract]</t>
  </si>
  <si>
    <t>Note 17. Income Taxes:
Our provision for income taxes for the three month ended
September 30, 2015 and September 30, 2014 was $1,663 and
$1,387, respectively. Our provision for income taxes for the nine
months ended September 30, 2015 and September 30, 2014
was $3,813 and $2,774, respectively. As we have recorded a full
valuation allowance against our Chinese deferred tax assets, we
have not recorded a tax benefit for losses associated with SCP.</t>
  </si>
  <si>
    <t>Commitments and contingencies</t>
  </si>
  <si>
    <t>Commitments and Contingencies Disclosure [Abstract]</t>
  </si>
  <si>
    <t>Note 18. Commitments and contingencies:
Litigation
From time to time, we are subject to claims and litigation arising
in the ordinary course of business. These claims may include
assertions that our products infringe existing patents and claims
that the use of our products has caused personal injuries. We
intend to vigorously defend any such litigation that may arise
under all defenses that would be available to us.
Zoledronic Acid (Generic versions of Zometa ® ® ® Ready-to-Use ® ® ® Pre-concentrate product
On October 13, 2015, the Company and Novartis agreed to settle
the Litigation. Pursuant to the terms of the settlement, we will
pay Novartis $5,000 in exchange for a release of claims associated
with the 241, 987 and 189 Patents pertaining to the following
regulatory submissions: FDA NDA No. 203231, FDA ANDA
No. 202828, FDA ANDA No. 202472 and FDA ANDA
No. 091493 (collectively the “Regulatory
Submissions”), and acquire a license to sell the zoledronic
acid products as approved by their Regulatory Submissions
(excluding sales of product manufactured under FDA ANDA No.202472
after December 31, 2014) in the United States. The settlement
is subject to confirmation by the US Federal Trade Commission.
Concurrent with the Novartis settlement, we are entitled to receive
$1,477 from Info and Actavis, representing their collective share
of the $5,000.
We have determined that $1,683 of the settlement represents a
future license to sell the zoledronic acid products. This amount
has been recorded within Other assets on the Condensed Consolidated
Balance Sheet as of September 30, 2015, offset by the portion
of the Info reimbursement, $607, related to the license period. The
remaining net settlement amount of $2,447 owed to Novartis has been
recorded as Legal settlement within the Condensed Consolidated
Statement of Operations for the three and nine months ended
September 30, 2015.
At this time, there are no other proceedings of which we are aware
that are considered likely to have a material adverse effect on the
consolidated financial position or results of operations.</t>
  </si>
  <si>
    <t>Restructuring and Related Activities [Abstract]</t>
  </si>
  <si>
    <t>Note 19. Management transition costs:
In March 2015, we completed a management transition following the
retirement of our founder and Chief Executive Officer and
resignation of our President. In June 2015, we eliminated certain
positions in the US as part of the ongoing review of our business.
In the third quarter of 2015, we incurred additional costs,
primarily related to the onboarding of our new Chief Executive
Officer. Costs associated with these matters, primarily severance
related charges and costs associated with recruiting and retaining
a new CEO, were all incurred in the Sagent US operating segment,
and are reflected in the management transition caption in the
consolidated statement of operations for the three and nine months
ended September 30, 2015. Of the charges, $189 and $3,310 were
paid during the three and nine months ended September 30,
2015, respectively. Total costs accrued within the Accounts Payable
and Accrued liabilities captions of the balance sheet at
September 30, 2015 were $307 and $958, respectively.</t>
  </si>
  <si>
    <t>Geographic and segment information</t>
  </si>
  <si>
    <t>Segment Reporting [Abstract]</t>
  </si>
  <si>
    <t>Note 20. Geographic and segment information
Management uses segment information to evaluate segment performance
and allocate resources. Historically we have operated in a single
reportable segment, the United States. Effective October 1,
2014, in connection with the Omega acquisition, we began operating
in two reportable segments comprised of operations organized
geographically within the United States (Sagent US segment) and
Canada (Omega segment), each of which develop, source, manufacture
and market generic injectable products for sale within the their
respective countries. Each segment derives a significant portion of
its revenues from a single class of pharmaceutical wholesale
customers within that country. Management utilizes segment
operating income as its measure of segment profitability.
Segment and geographic data for the three and nine months ended
September 30, 2015 includes the impact of Omega. Shared costs
for certain corporate functions, including but not limited to,
corporate finance and legal, are included within the Sagent US
segment profitability that management reviews.
Geographic and segment data is as follows:
Three months ended Nine months ended
Segment revenues: 2015 2014 2015 2014
United States $ 67,648 $ 65,359 $ 211,623 $ 205,395
Others 226
— 738 27
Sagent US segment 67,874 65,359 212,361 205,422
Canada (Omega segment) 7,325
— 22,827
—
Total net revenue $ 75,199 $ 65,359 $ 235,188 $ 205,422
Income (loss) before income taxes
Sagent US $ 1,391 $ 4,044 $ 2,885 $ 13,994
Canada (Omega segment) 351
— (142 )
—
Total segment operating income 1,742 4,044 2,743 13,994
Interest income and other (1,686 ) (536 ) (2,225 ) (465 )
Interest expense (188 ) (195 ) (650 ) (641 )
Income (loss) before income taxes $ (132 ) $ 3,313 $ (132 ) $ 12,888
September 30,
2015 2014
Segment assets:
United States $ 206,802 $ 249,953
China 57,742 66,612
Sagent US segment 264,544 316,565
Canada (Omega segment) 95,065 —
Total assets $ 359,609 $ 316,565</t>
  </si>
  <si>
    <t>Recent Accounting Pronouncements (Policies)</t>
  </si>
  <si>
    <t>In May 2014, the FASB issued amended revenue recognition guidance
to clarify the principles for recognizing revenue from contracts
with customers. The guidance requires an entity to recognize
revenue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In July 2015, the FASB approved a one year deferral
to the new revenue guidance, and are therefore required to adopt
the new guidance on January 1, 2018 using one of the two
prescribed retroactive methods. We are evaluating the impact
of the amended revenue recognition guidance on our consolidated
financial statements.
In February 2015, the FASB issued amended guidance on the model
used to evaluate whether certain legal entities should be
consolidated. This guidance is effective for the Company in
the first quarter of 2017. Early adoption is
permitted. We are currently evaluating the impact that
adoption of this guidance will have on our consolidated financial
statements.
In September 2015, the FASB issued guidance that eliminates
the requirement to restate prior period financial statements for
measurement period adjustments related to business
combinations. The new guidance requires that the cumulative
impact of a measurement period adjustment (including the impact on
prior periods) be recognized in the reporting period in which the
adjustment is identified. In addition, separate presentation
on the face of the income statement or disclosure in the notes to
the financial statements is required regarding the portion of the
adjustment recorded in current period earnings. We are
required to adopt this guidance prospectively for measurement
period adjustments that occur after the effective date. This
guidance is effective for the Company in the first quarter of 2016.
Early adoption is permitted. We have adopted this guidance in the
current period. There was no material impact of adoption.</t>
  </si>
  <si>
    <t>Acquisitions (Tables)</t>
  </si>
  <si>
    <t>Omega</t>
  </si>
  <si>
    <t>Fair Value of Identifiable Assets Acquired and Liabilities Assumed</t>
  </si>
  <si>
    <t>The fair value of identifiable assets acquired and liabilities
assumed for the Omega acquisition is shown in the table below:
(in thousands)
Cash $ 3
Accounts receivable, net 3,419
Inventory 14,014
Prepaid and other current assets 1,295
Property, plant and equipment 14,307
Definite-lived intangible assets 49,918
In-process research and development 7,666
Goodwill 22,842
Accounts payable (2,410 )
Other accrued liabilities (4,090 )
Long-term debt and notes payable (7,095 )
Deferred income tax liabilities (17,176 )
Total allocation of fair value $ 82,693</t>
  </si>
  <si>
    <t>Unaudited Pro Forma Financial Information</t>
  </si>
  <si>
    <t xml:space="preserve">The pro forma financial information is not necessarily indicative
of the results of operations as they would have been had the
transaction been effected on the assumed date.
Condensed consolidated
statement of operations information Three months ended Nine months ended
Net revenues $ 72,541 $ 229,292
Net income 3,050 8,526
Diluted net income per common share $ 0.09 $ 0.26 </t>
  </si>
  <si>
    <t>Mustafa NevzatIlac Sanayii A S</t>
  </si>
  <si>
    <t>The estimated fair value of identifiable assets acquired for these
product rights is shown in the table below:
(in thousands)
Definite-lived intangible assets $ 3,000
Total allocation of fair value $ 3,000</t>
  </si>
  <si>
    <t>Investments (Tables)</t>
  </si>
  <si>
    <t>Our investments at September 30, 2015 were comprised of the
following:
Cost Unrealized Unrealized Carrying Cash and Short term
Assets
Cash $ 5,991 $
— $
— $ 5,991 $ 5,991 $
—
Money market funds 19,859
—
— 19,859 19,859
—
Corporate bonds and notes 20,170 1 (11 ) 20,160
— 20,160
$ 46,020 $ 1 $ (11 ) $ 46,010 $ 25,850 $ 20,160</t>
  </si>
  <si>
    <t>Investments with Continuous Unrealized Losses for Less Than Twelve Months and Related Fair Values</t>
  </si>
  <si>
    <t xml:space="preserve">Investments with continuous unrealized losses for less than twelve
months and their related fair values at September 30, 2015
were as follows:
Fair value Unrealized
Corporate bonds and notes $ 12,481 $ (11 ) </t>
  </si>
  <si>
    <t>Cost and Estimated Current Fair Value of Fixed-Income Securities</t>
  </si>
  <si>
    <t>The original cost and estimated current fair value of our
fixed-income securities at September 30, 2015 are set forth
below.
Cost basis Estimated
Due in one year or less $ 12,458 $ 12,457
Due between one and five years 7,711 7,703
$ 20,170 $ 20,160</t>
  </si>
  <si>
    <t>Inventories (Tables)</t>
  </si>
  <si>
    <t>Inventory Valuation</t>
  </si>
  <si>
    <t>Inventories at September 30, 2015 and December 31, 2014
were as follows:
September 30, 2015 December 31, 2014
Approved Pending Inventory Approved Pending Inventory
Raw materials $ 9,356 $ 2,818 $ 12,174 $ 10,203 $ 2,848 $ 13,051
Work in process 653
— 653 2,012
— 2,012
Finished goods 67,411
— 67,411 49,960
— 49,960
Inventory reserve (4,010 )
— (4,010 ) (3,242 )
— (3,242 )
$ 73,410 $ 2,818 $ 76,228 $ 58,933 $ 2,848 $ 61,781</t>
  </si>
  <si>
    <t>Property, plant and equipment (Tables)</t>
  </si>
  <si>
    <t>Property, Plant and Equipment</t>
  </si>
  <si>
    <t>Property, plant and equipment at September 30, 2015 and
December 31, 2014 were as follows:
September 30, December 31,
Land and land improvements $ 3,282 $ 3,519
Buildings and improvements 25,523 26,605
Machinery, equipment, furniture and fixtures 44,212 42,124
Construction in process 5,838 6,175
78,855 78,423
Less accumulated depreciation (10,692 ) (7,270 )
$ 68,163 $ 71,153</t>
  </si>
  <si>
    <t>Goodwill and Intangible assets, net (Tables)</t>
  </si>
  <si>
    <t>Summary of Movements in Goodwill</t>
  </si>
  <si>
    <t>Movements in goodwill were due to the following:
December 31, 2014 $ 28,155
Omega post-closing adjustment (215 )
Foreign currency translation impact (2,987 )
September 30, 2015 $ 24,953</t>
  </si>
  <si>
    <t>Schedule of Intangible Assets - Finite lived</t>
  </si>
  <si>
    <t>Intangible assets at September 30, 2015 and December 31,
2014 were as follows:
September 30, 2015 December 31, 2014
Gross Accumulated Intangible Gross Accumulated Intangible
Product licensing rights $ 4,533 $ (2,900 ) $ 1,633 $ 4,707 $ (2,878 ) $ 1,829
Product development rights 4,500
— 4,500 4,191
— 4,191
Purchased product rights and other 47,635 (4,237 ) 43,398 51,245 (1,375 ) 49,870
Total definite-lived intangible assets $ 56,668 $ (7,137 ) $ 49,531 $ 60,143 $ (4,253 ) $ 55,890
In-process research and development (IPR&amp;D) $ 8,669 $
— $ 8,669 $ 9,685 $
— $ 9,685
Total intangible assets $ 65,337 $ (7,137 ) $ 58,200 $ 69,828 $ (4,253 ) $ 65,575</t>
  </si>
  <si>
    <t>Schedule of Intangible Assets - Indefinite Lived</t>
  </si>
  <si>
    <t>Movements in Intangible Assets</t>
  </si>
  <si>
    <t>Movements in intangible assets were due to the following:
Product Product Purchased IPR&amp;D
December 31, 2014 $ 1,829 $ 4,191 $ 49,870 $ 9,685
Purchase of product rights 100 1,568 3,000
—
Amortization of product rights (296 ) (1,259 ) (3,178 )
—
Foreign currency movements and other
—
— (6,294 ) (1,016 )
September 30, 2015 $ 1,633 $ 4,500 $ 43,398 $ 8,669</t>
  </si>
  <si>
    <t>Investment in Sagent Agila (Tables) - Sagent Agila LLC</t>
  </si>
  <si>
    <t>Changes in Investment</t>
  </si>
  <si>
    <t>Changes in our investment in Sagent Agila during the nine months
ended September 30, 2015 were as follows:
Investment in Sagent Agila at December 31, 2014 $ 4,539
Equity in net income of Sagent Agila 1,510
Investment in Sagent Agila at September 30, 2015 $ 6,049</t>
  </si>
  <si>
    <t>Condensed Statement of Operations Information</t>
  </si>
  <si>
    <t xml:space="preserve">Condensed statement of operations information of Sagent Agila is
presented below.
Three months ended
Nine months ended
Condensed statement of
operations information 2015 2014 2015 2014
Net revenues $ 2,169 $ 1,516 $ 6,090 $ 6,249
Gross profit 665 1,473 3,020 4,992
Net income 665 1,473 3,020 4,952 </t>
  </si>
  <si>
    <t>Accrued liabilities (Tables)</t>
  </si>
  <si>
    <t>Accrued Liabilities</t>
  </si>
  <si>
    <t>Accrued liabilities at September 30, 2015 and
December 31, 2014 were as follows:
September 30, December 31,
Payroll and employee benefits $ 5,458 $ 9,329
Sales and marketing 6,425 6,964
Taxes payable 1,201 1,040
Other accrued liabilities 2,029 2,013
$ 15,113 $ 19,346</t>
  </si>
  <si>
    <t>Fair value measurements (Tables)</t>
  </si>
  <si>
    <t>Summary of Assets and Liabilities Measured at Fair Value on Recurring Basis</t>
  </si>
  <si>
    <t>Assets measured at fair value on a recurring basis as of
September 30, 2015 consisted of the following:
Total Quoted prices in Significant Significant
Assets
Money market funds $ 19,859 $ 19,859 $
— $
—
Corporate bonds and notes 20,160
— 20,160
—
Short-term investments $ 20,160 $
— $ 20,160 $
—
Total assets $ 40,019 $ 19,859 $ 20,160 $
—
Liabilities
Contingent purchase consideration $ 95 $
— $
— $ 95
Assets measured at fair value on a recurring basis as of
December 31, 2014 consisted of the following:
Total Quoted prices Significant Significant
Assets
Money market funds $ 13,139 $ 13,139 $
— $
—
Corporate bonds and notes 18,513
— 18,513
—
Commercial paper
—
—
—
—
Short-term investments $ 18,513 $
— $ 18,513 $
—
Total assets $ 31,652 $ 13,139 $ 18,513 $
—
Liabilities
Contingent purchase consideration $ 605 $
— $
— $ 605</t>
  </si>
  <si>
    <t>Summary of Contingent Purchase Consideration Measured Using Significant Unobservable Inputs (Level 3)</t>
  </si>
  <si>
    <t>The Changes in the fair value of our contingent purchase
consideration measured using significant unobservable inputs (Level
3), during the nine months ending September 30, 2015 were as
follows:
Balance at January 1, 2015 $ 605
Issuance of contingent purchase consideration
—
Change in fair value of contingent purchase consideration (510 )
Payment of contingent purchase consideration
—
Balance at September 30, 2015 $ 95</t>
  </si>
  <si>
    <t>Accumulated other comprehensive income (loss) (Tables)</t>
  </si>
  <si>
    <t>Accumulated Other Comprehensive Income (Loss)</t>
  </si>
  <si>
    <t>Accumulated other comprehensive income (loss) at September 30,
2015 and December 31, 2014 is comprised of the following:
September 30, December 31,
Currency translation adjustment, net of tax $ (14,615 ) $ (3,334 )
Unrealized gains (losses) on available for sale securities, net of
tax (10 ) (40 )
Total accumulated other comprehensive income (loss) $ (14,625 ) $ (3,374 )</t>
  </si>
  <si>
    <t>Earnings per share (Tables)</t>
  </si>
  <si>
    <t>Anti-Dilutive Share Excluded from Calculation of Diluted Earnings per Share</t>
  </si>
  <si>
    <t>Because of their anti-dilutive effect, the following common share
equivalents, comprised of restricted stock and unexercised stock
options, have been excluded from the calculation of diluted
earnings per share for the three and nine month periods ended
September 30, 2015 and 2014, respectively:
Three months ended Nine months ended
2015 2014 2015 2014
Anti-dilutive shares (in thousands) 2,188 435 2,188 1,124</t>
  </si>
  <si>
    <t>Schedule of Computation of Basic and Diluted Earnings Per Share</t>
  </si>
  <si>
    <t>The table below presents the computation of basic and diluted
earnings per share for the three and nine months ended
September 30, 2015 and 2014:
Three months ended Nine months ended
2015 2014 2015 2014
Basic and dilutive numerator:
Net income (loss), as reported $ (1,795 ) $ 1,926 $ (3,945 ) $ 10,114
Denominator:
Weighted-average common shares outstanding—basic (in
thousands) 32,747 31,895 32,321 31,861
Net effect of dilutive securities:
Stock options and restricted stock
— 1,065
— 887
Weighted-average common shares outstanding—diluted (in
thousands) 32,747 32,960 32,321 32,748
Net income (loss) per common share (basic) $ (0.05 ) $ 0.06 $ (0.12 ) $ 0.32
Net income (loss) per common share (diluted) $ (0.05 ) $ 0.06 $ (0.12 ) $ 0.31</t>
  </si>
  <si>
    <t>Stock-based compensation (Tables)</t>
  </si>
  <si>
    <t>Stock Option and Restricted Stock Activity</t>
  </si>
  <si>
    <t>The following tables set forth stock option and restricted stock
activity for the nine months ended September 30, 2015:
Number of Shares
Stock Restricted
Outstanding at December 31, 2014 2,543,362 128,209
Granted 411,743 140,971
Exercised (779,505 ) (40,496 )
Forfeited (168,166 ) (48,476 )
Outstanding at September 30, 2015 2,007,434 180,208</t>
  </si>
  <si>
    <t>Net revenue by product (Tables)</t>
  </si>
  <si>
    <t>Schedule of Net Revenue by Therapeutic Class</t>
  </si>
  <si>
    <t>Net revenue by therapeutic class is as follows:
Three months ended Nine months ended
Therapeutic class: 2015 2014 2015 2014
Anti-infective $ 31,891 $ 21,370 $ 96,453 $ 74,896
Critical care 29,271 21,530 85,962 62,153
Oncology 14,037 22,459 52,773 68,373
$ 75,199 $ 65,359 $ 235,188 $ 205,422</t>
  </si>
  <si>
    <t>Geographic and segment information (Tables)</t>
  </si>
  <si>
    <t>Schedule of Geographic and Segment Data</t>
  </si>
  <si>
    <t>Geographic and segment data is as follows:
Three months ended Nine months ended
Segment revenues: 2015 2014 2015 2014
United States $ 67,648 $ 65,359 $ 211,623 $ 205,395
Others 226
— 738 27
Sagent US segment 67,874 65,359 212,361 205,422
Canada (Omega segment) 7,325
— 22,827
—
Total net revenue $ 75,199 $ 65,359 $ 235,188 $ 205,422
Income (loss) before income taxes
Sagent US $ 1,391 $ 4,044 $ 2,885 $ 13,994
Canada (Omega segment) 351
— (142 )
—
Total segment operating income 1,742 4,044 2,743 13,994
Interest income and other (1,686 ) (536 ) (2,225 ) (465 )
Interest expense (188 ) (195 ) (650 ) (641 )
Income (loss) before income taxes $ (132 ) $ 3,313 $ (132 ) $ 12,888
September 30,
2015 2014
Segment assets:
United States $ 206,802 $ 249,953
China 57,742 66,612
Sagent US segment 264,544 316,565
Canada (Omega segment) 95,065 —
Total assets $ 359,609 $ 316,565</t>
  </si>
  <si>
    <t>Acquisitions - Additional Information (Detail) CAD in Thousands, $ in Thousands</t>
  </si>
  <si>
    <t>Aug. 05, 2015USD ($)</t>
  </si>
  <si>
    <t>Oct. 01, 2014USD ($)</t>
  </si>
  <si>
    <t>Oct. 01, 2014CAD</t>
  </si>
  <si>
    <t>Sep. 30, 2015USD ($)</t>
  </si>
  <si>
    <t>Sep. 30, 2015CAD</t>
  </si>
  <si>
    <t>Sep. 30, 2015USD ($)Product_Right</t>
  </si>
  <si>
    <t>Dec. 31, 2014USD ($)</t>
  </si>
  <si>
    <t>Business Acquisition [Line Items]</t>
  </si>
  <si>
    <t>Post-closing adjustment</t>
  </si>
  <si>
    <t>Business acquisition, purchase price</t>
  </si>
  <si>
    <t>Number of products rights acquired | Product_Right</t>
  </si>
  <si>
    <t>Weighted average life of these three acquired products rights</t>
  </si>
  <si>
    <t>84 months</t>
  </si>
  <si>
    <t>Post closing adjustment cost</t>
  </si>
  <si>
    <t>Allocation of Purchase Price (Detail) - USD ($) $ in Thousands</t>
  </si>
  <si>
    <t>Aug. 05, 2015</t>
  </si>
  <si>
    <t>Oct. 01, 2014</t>
  </si>
  <si>
    <t>Definite-lived intangible assets</t>
  </si>
  <si>
    <t>Total allocation of fair value</t>
  </si>
  <si>
    <t>Cash</t>
  </si>
  <si>
    <t>Inventory</t>
  </si>
  <si>
    <t>Prepaid and other current assets</t>
  </si>
  <si>
    <t>In-process research and development</t>
  </si>
  <si>
    <t>Other accrued liabilities</t>
  </si>
  <si>
    <t>Long-term debt and notes payable</t>
  </si>
  <si>
    <t>Deferred income tax liabilities</t>
  </si>
  <si>
    <t>Consolidated Pro Forma Operations Results in Acquisition (Detail) - Omega - USD ($) $ / shares in Units, $ in Thousands</t>
  </si>
  <si>
    <t>Net revenues</t>
  </si>
  <si>
    <t>Net income</t>
  </si>
  <si>
    <t>Diluted net income per common share</t>
  </si>
  <si>
    <t>Investments (Detail) - USD ($) $ in Thousands</t>
  </si>
  <si>
    <t>Dec. 31, 2013</t>
  </si>
  <si>
    <t>Schedule of Available-for-sale Securities [Line Items]</t>
  </si>
  <si>
    <t>Cost basis</t>
  </si>
  <si>
    <t>Unrealized gains</t>
  </si>
  <si>
    <t>Unrealized losses</t>
  </si>
  <si>
    <t>Carrying value</t>
  </si>
  <si>
    <t>Money market funds</t>
  </si>
  <si>
    <t>Corporate bonds and notes</t>
  </si>
  <si>
    <t>Investments with Continuous Unrealized Losses for Less Than Twelve Months and Related Fair Values (Detail) - Corporate bonds and notes $ in Thousands</t>
  </si>
  <si>
    <t>Fair value</t>
  </si>
  <si>
    <t>Cost and Estimated Current Fair Value of Fixed-Income Securities (Detail) $ in Thousands</t>
  </si>
  <si>
    <t>Due in one year or less, cost basis</t>
  </si>
  <si>
    <t>Due between one and five years, cost basis</t>
  </si>
  <si>
    <t>Total fixed income securities, cost basis</t>
  </si>
  <si>
    <t>Due in one year or less, Estimated fair value</t>
  </si>
  <si>
    <t>Due between one and five years, Estimated fair value</t>
  </si>
  <si>
    <t>Total fixed income securities, Estimated fair value</t>
  </si>
  <si>
    <t>Inventories (Detail) - USD ($) $ in Thousands</t>
  </si>
  <si>
    <t>Inventory [Line Items]</t>
  </si>
  <si>
    <t>Raw materials</t>
  </si>
  <si>
    <t>Work in process</t>
  </si>
  <si>
    <t>Finished goods</t>
  </si>
  <si>
    <t>Inventory reserve</t>
  </si>
  <si>
    <t>Inventory, Net, Total</t>
  </si>
  <si>
    <t>Approved</t>
  </si>
  <si>
    <t>Pending Regulatory Approval</t>
  </si>
  <si>
    <t>Property, Plant and Equipment (Detail) - USD ($) $ in Thousands</t>
  </si>
  <si>
    <t>Property, Plant and Equipment [Line Items]</t>
  </si>
  <si>
    <t>Property, plant and equipment before depreciation</t>
  </si>
  <si>
    <t>Less accumulated depreciation</t>
  </si>
  <si>
    <t>Property, plant and equipment after depreciation</t>
  </si>
  <si>
    <t>Land and land improvements</t>
  </si>
  <si>
    <t>Buildings and improvements</t>
  </si>
  <si>
    <t>Machinery, equipment, furniture, and fixtures</t>
  </si>
  <si>
    <t>Construction in process</t>
  </si>
  <si>
    <t>Property, Plant and Equipment - Additional Information (Detail) - USD ($) $ in Thousands</t>
  </si>
  <si>
    <t>Depreciation expense</t>
  </si>
  <si>
    <t>Goodwill and Intangible assets, net - Additional Information (Detail)</t>
  </si>
  <si>
    <t>Sep. 30, 2014USD ($)</t>
  </si>
  <si>
    <t>Finite-Lived Intangible Assets [Line Items]</t>
  </si>
  <si>
    <t>Goodwill impairment</t>
  </si>
  <si>
    <t>Number of products comprising product licensing rights intangible asset | Product_Right</t>
  </si>
  <si>
    <t>Product Licensing Rights</t>
  </si>
  <si>
    <t>Weighted-average period prior to next extension or renewal of intangible asset</t>
  </si>
  <si>
    <t>55 months</t>
  </si>
  <si>
    <t>Summary of Movements in Goodwill (Detail) $ in Thousands</t>
  </si>
  <si>
    <t>Balance at December 31, 2014</t>
  </si>
  <si>
    <t>Omega post-closing adjustment</t>
  </si>
  <si>
    <t>Foreign currency translation impact</t>
  </si>
  <si>
    <t>Balance at September 30, 2015</t>
  </si>
  <si>
    <t>Schedule of Intangible Assets (Detail) - USD ($) $ in Thousands</t>
  </si>
  <si>
    <t>Finite-Lived and Indefinite-Lived Intangible Assets [Line Items]</t>
  </si>
  <si>
    <t>Definite-lived intangible assets, Gross carrying amount</t>
  </si>
  <si>
    <t>Intangible assets, Gross carrying amount</t>
  </si>
  <si>
    <t>Definite-lived intangible assets, Accumulated amortization</t>
  </si>
  <si>
    <t>Definite-lived intangible assets, net</t>
  </si>
  <si>
    <t>Product Development Rights</t>
  </si>
  <si>
    <t>Purchased Product Rights And Other</t>
  </si>
  <si>
    <t>IPR&amp;D</t>
  </si>
  <si>
    <t>Indefinite-lived IPR&amp;D, Intangible assets, net</t>
  </si>
  <si>
    <t>Movements in Intangible Assets (Detail) $ in Thousands</t>
  </si>
  <si>
    <t>Intangible Assets Disclosure [Line Items]</t>
  </si>
  <si>
    <t>Beginning Balance</t>
  </si>
  <si>
    <t>Ending Balance</t>
  </si>
  <si>
    <t>Amortization of product rights</t>
  </si>
  <si>
    <t>Foreign currency movements and other</t>
  </si>
  <si>
    <t>Changes in Investment of Sagent Agila (Detail) - USD ($) $ in Thousands</t>
  </si>
  <si>
    <t>Schedule of Equity Method Investments [Line Items]</t>
  </si>
  <si>
    <t>Investment at beginning of the period</t>
  </si>
  <si>
    <t>Equity in net income of joint ventures</t>
  </si>
  <si>
    <t>Investment at end of the period</t>
  </si>
  <si>
    <t>Condensed Statement of Operations Information (Detail) - Sagent Agila LLC - USD ($) $ in Thousands</t>
  </si>
  <si>
    <t>Debt - Additional Information (Detail)</t>
  </si>
  <si>
    <t>Apr. 06, 2015USD ($)</t>
  </si>
  <si>
    <t>Oct. 01, 2014USD ($)MortgageLoan</t>
  </si>
  <si>
    <t>Jul. 31, 2014CAD</t>
  </si>
  <si>
    <t>Dec. 31, 2014CAD</t>
  </si>
  <si>
    <t>Oct. 01, 2014CADMortgageLoan</t>
  </si>
  <si>
    <t>Line of Credit Facility [Line Items]</t>
  </si>
  <si>
    <t>Amount available under credit facility</t>
  </si>
  <si>
    <t>Credit facility</t>
  </si>
  <si>
    <t>Effective interest rate</t>
  </si>
  <si>
    <t>3.50%</t>
  </si>
  <si>
    <t>Number of mortgage loans | MortgageLoan</t>
  </si>
  <si>
    <t>Omega | Floating Rate</t>
  </si>
  <si>
    <t>Omega | Prime Rate</t>
  </si>
  <si>
    <t>Basis spread on variable rate</t>
  </si>
  <si>
    <t>0.50%</t>
  </si>
  <si>
    <t>JPMorgan Chase Revolving Credit Loan Facility</t>
  </si>
  <si>
    <t>Mortgage Loans | Omega | Prime Rate</t>
  </si>
  <si>
    <t>Interest rate</t>
  </si>
  <si>
    <t>5.00%</t>
  </si>
  <si>
    <t>Minimum | Mortgage Loans | Omega</t>
  </si>
  <si>
    <t>Monthly mortgages installments</t>
  </si>
  <si>
    <t>Minimum | Mortgage Loans | Omega | Prime Rate</t>
  </si>
  <si>
    <t>0.00%</t>
  </si>
  <si>
    <t>Maximum | Mortgage Loans | Omega</t>
  </si>
  <si>
    <t>Maximum | Mortgage Loans | Omega | Prime Rate</t>
  </si>
  <si>
    <t>1.50%</t>
  </si>
  <si>
    <t>Letter of Credit | Omega</t>
  </si>
  <si>
    <t>Currency Risk | Omega</t>
  </si>
  <si>
    <t>Revolving Credit Facility | Omega</t>
  </si>
  <si>
    <t>4.00%</t>
  </si>
  <si>
    <t>Debt collateral amount</t>
  </si>
  <si>
    <t>Revolving Credit Facility | Omega | Prime Rate</t>
  </si>
  <si>
    <t>1.00%</t>
  </si>
  <si>
    <t>JP Morgan Chase China Fixed Assets Committed Loan Facility</t>
  </si>
  <si>
    <t>JP Morgan Chase China Fixed Assets Committed Loan Facility | LIBOR</t>
  </si>
  <si>
    <t>3.25%</t>
  </si>
  <si>
    <t>JP Morgan Chase China Fixed Assets Committed Loan Facility | Minimum</t>
  </si>
  <si>
    <t>Principal payment term</t>
  </si>
  <si>
    <t>36 months</t>
  </si>
  <si>
    <t>JP Morgan Chase China Fixed Assets Committed Loan Facility | Maximum</t>
  </si>
  <si>
    <t>60 months</t>
  </si>
  <si>
    <t>Demand Loan | Omega</t>
  </si>
  <si>
    <t>Principal amount of demand loan</t>
  </si>
  <si>
    <t>4.75%</t>
  </si>
  <si>
    <t>Debt collateral amount | CAD</t>
  </si>
  <si>
    <t>Additional security interest percentage</t>
  </si>
  <si>
    <t>20.00%</t>
  </si>
  <si>
    <t>Interest rate per annum</t>
  </si>
  <si>
    <t>Maturity date</t>
  </si>
  <si>
    <t>2014-11</t>
  </si>
  <si>
    <t>Debt instrument extended maturity date</t>
  </si>
  <si>
    <t>2015-01</t>
  </si>
  <si>
    <t>Demand loan outstanding balance</t>
  </si>
  <si>
    <t>Demand Loan | Omega | Prime Rate</t>
  </si>
  <si>
    <t>1.75%</t>
  </si>
  <si>
    <t>Demand Loan | Operating Credit Facility | Omega</t>
  </si>
  <si>
    <t>Accrued Liabilities (Detail) - USD ($) $ in Thousands</t>
  </si>
  <si>
    <t>Accrued Liabilities, Current [Abstract]</t>
  </si>
  <si>
    <t>Payroll and employee benefits</t>
  </si>
  <si>
    <t>Sales and marketing</t>
  </si>
  <si>
    <t>Taxes payable</t>
  </si>
  <si>
    <t>Accrued Liabilities, Total</t>
  </si>
  <si>
    <t>Summary of Assets and Liabilities Measured at Fair Value on Recurring Basis (Detail) - Assets and liabilities measured at fair value on a recurring basis - USD ($) $ in Thousands</t>
  </si>
  <si>
    <t>Fair Value, Assets and Liabilities Measured on Recurring and Nonrecurring Basis [Line Items]</t>
  </si>
  <si>
    <t>Contingent purchase consideration</t>
  </si>
  <si>
    <t>Quoted prices in active markets for identical assets (Level 1)</t>
  </si>
  <si>
    <t>Quoted prices in active markets for identical assets (Level 1) | Money market funds</t>
  </si>
  <si>
    <t>Significant other observable inputs (Level 2)</t>
  </si>
  <si>
    <t>Significant other observable inputs (Level 2) | Corporate bonds and notes</t>
  </si>
  <si>
    <t>Significant other observable inputs (Level 2) | Short-term investments</t>
  </si>
  <si>
    <t>Significant unobservable inputs (Level 3)</t>
  </si>
  <si>
    <t>Fair Value Measurements - Additional Information (Detail) - USD ($)</t>
  </si>
  <si>
    <t>12 Months Ended</t>
  </si>
  <si>
    <t>Transfer of assets between Level 1 to Level 2</t>
  </si>
  <si>
    <t>Transfer of assets between Level 2 to Level 1</t>
  </si>
  <si>
    <t>Transfer of assets into (out of) Level 3</t>
  </si>
  <si>
    <t>Contingent Consideration Liability</t>
  </si>
  <si>
    <t>Fair value of the contingent consideration</t>
  </si>
  <si>
    <t>Summary of Contingent Purchase Consideration Measured Using Significant Unobservable Inputs (Level 3) (Detail) - Contingent Consideration Liability $ in Thousands</t>
  </si>
  <si>
    <t>Fair Value, Liabilities Measured on Recurring Basis, Unobservable Input Reconciliation [Line Items]</t>
  </si>
  <si>
    <t>Balance at January 1, 2015</t>
  </si>
  <si>
    <t>Issuance of contingent purchase consideration</t>
  </si>
  <si>
    <t>Change in fair value of contingent purchase consideration</t>
  </si>
  <si>
    <t>Payment of contingent purchase consideration</t>
  </si>
  <si>
    <t>Accumulated Other Comprehensive Income (Loss) (Detail) - USD ($) $ in Thousands</t>
  </si>
  <si>
    <t>Accumulated Other Comprehensive Income (Loss), Net of Tax [Abstract]</t>
  </si>
  <si>
    <t>Currency translation adjustment, net of tax</t>
  </si>
  <si>
    <t>Unrealized gains (losses) on available for sale securities, net of tax</t>
  </si>
  <si>
    <t>Total accumulated other comprehensive income (loss)</t>
  </si>
  <si>
    <t>Accumulated Other Comprehensive Income (Loss) - Additional Information (Detail)</t>
  </si>
  <si>
    <t>Amounts reclassified from accumulated other comprehensive income (loss)</t>
  </si>
  <si>
    <t>Anti-Dilutive Share Excluded from Calculation of Diluted Earnings per Share (Detail) - shares shares in Thousands</t>
  </si>
  <si>
    <t>Anti-dilutive shares</t>
  </si>
  <si>
    <t>Schedule of Calculation of Numerator and Denominator in Earnings Per Share (Detail) - USD ($) $ / shares in Units, shares in Thousands, $ in Thousands</t>
  </si>
  <si>
    <t>Basic and dilutive numerator:</t>
  </si>
  <si>
    <t>Net income (loss), as reported</t>
  </si>
  <si>
    <t>Denominator:</t>
  </si>
  <si>
    <t>Weighted-average common shares outstanding-basic (in thousands)</t>
  </si>
  <si>
    <t>Net effect of dilutive securities: Stock options and restricted stock</t>
  </si>
  <si>
    <t>Weighted-average common shares outstanding-diluted (in thousands)</t>
  </si>
  <si>
    <t>Net income (loss) per common share (basic)</t>
  </si>
  <si>
    <t>Net income (loss) per common share (diluted)</t>
  </si>
  <si>
    <t>Stock Option and Restricted Stock Activity (Detail)</t>
  </si>
  <si>
    <t>Sep. 30, 2015shares</t>
  </si>
  <si>
    <t>Share-based Compensation Arrangement by Share-based Payment Award [Line Items]</t>
  </si>
  <si>
    <t>Beginning Balance, Options Outstanding</t>
  </si>
  <si>
    <t>Granted</t>
  </si>
  <si>
    <t>Exercised</t>
  </si>
  <si>
    <t>Forfeited</t>
  </si>
  <si>
    <t>Ending Balance, Options Outstanding</t>
  </si>
  <si>
    <t>Restricted Stock</t>
  </si>
  <si>
    <t>Beginning Balance, Outstanding</t>
  </si>
  <si>
    <t>Ending Balance, Outstanding</t>
  </si>
  <si>
    <t>Stock-Based Compensation - Additional Information (Detail) - USD ($) $ in Thousands</t>
  </si>
  <si>
    <t>Intrinsic value of stock options exercised</t>
  </si>
  <si>
    <t>Schedule of Net Revenue by Therapeutic Class (Detail) - USD ($) $ in Thousands</t>
  </si>
  <si>
    <t>Product Information [Line Items]</t>
  </si>
  <si>
    <t>Net revenue by product Line</t>
  </si>
  <si>
    <t>Anti-infective</t>
  </si>
  <si>
    <t>Critical care</t>
  </si>
  <si>
    <t>Oncology</t>
  </si>
  <si>
    <t>Related Party Transactions - Additional Information (Detail) - USD ($) $ in Thousands</t>
  </si>
  <si>
    <t>Related Party Transaction [Line Items]</t>
  </si>
  <si>
    <t>Income Taxes - Additional Information (Detail) - USD ($)</t>
  </si>
  <si>
    <t>Income Tax Disclosure [Line Items]</t>
  </si>
  <si>
    <t>SCP</t>
  </si>
  <si>
    <t>Tax benefit recorded for losses</t>
  </si>
  <si>
    <t>Commitments and Contingencies - Additional Information (Detail) - USD ($) $ in Thousands</t>
  </si>
  <si>
    <t>Oct. 13, 2015</t>
  </si>
  <si>
    <t>Commitments and Contingencies [Line Items]</t>
  </si>
  <si>
    <t>Legal settlement reimbursement amount</t>
  </si>
  <si>
    <t>Zoledronic acid products</t>
  </si>
  <si>
    <t>Payment to acquire future license to sell products</t>
  </si>
  <si>
    <t>Subsequent Event</t>
  </si>
  <si>
    <t>Payments for patent infringement</t>
  </si>
  <si>
    <t>Settlement amount receivable</t>
  </si>
  <si>
    <t>Management Transition Costs - Additional Information (Detail) $ in Thousands</t>
  </si>
  <si>
    <t>Restructuring Cost and Reserve [Line Items]</t>
  </si>
  <si>
    <t>Payment of management transition cost</t>
  </si>
  <si>
    <t>Accounts Payables</t>
  </si>
  <si>
    <t>Geographic and Segment Information - Additional Information (Detail)</t>
  </si>
  <si>
    <t>Sep. 30, 2015Segment</t>
  </si>
  <si>
    <t>Number of reportable segments</t>
  </si>
  <si>
    <t>Schedule of Geographic and Segment Data (Detail) - USD ($) $ in Thousands</t>
  </si>
  <si>
    <t>Segment revenues</t>
  </si>
  <si>
    <t>Income (loss) before income taxes:</t>
  </si>
  <si>
    <t>Operating income (loss)</t>
  </si>
  <si>
    <t>Interest income and other</t>
  </si>
  <si>
    <t>Segment assets:</t>
  </si>
  <si>
    <t>Assets</t>
  </si>
  <si>
    <t>Sagent US</t>
  </si>
  <si>
    <t>Sagent US | Other</t>
  </si>
  <si>
    <t>Sagent US | United States</t>
  </si>
  <si>
    <t>Sagent US | China</t>
  </si>
  <si>
    <t>Canada (Omega segment) | Canada</t>
  </si>
</sst>
</file>

<file path=xl/styles.xml><?xml version="1.0" encoding="utf-8"?>
<styleSheet xmlns="http://schemas.openxmlformats.org/spreadsheetml/2006/main">
  <numFmts count="3">
    <numFmt formatCode="_(&quot;$ &quot;#,##0_);_(&quot;$ &quot;(#,##0)" numFmtId="165"/>
    <numFmt formatCode="_(&quot;$ &quot;#,##0.00_);_(&quot;$ &quot;(#,##0.00)" numFmtId="166"/>
    <numFmt formatCode="_(&quot;CAD &quot;#,##0_);_(&quot;CAD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5">
        <v>2015</v>
      </c>
    </row>
    <row spans="1:3" r="8">
      <c t="s" r="A8" s="4">
        <v>12</v>
      </c>
      <c t="s" r="B8" s="6">
        <v>13</v>
      </c>
    </row>
    <row spans="1:3" r="9">
      <c t="s" r="A9" s="4">
        <v>14</v>
      </c>
      <c t="s" r="B9" s="4">
        <v>15</v>
      </c>
    </row>
    <row spans="1:3" r="10">
      <c t="s" r="A10" s="4">
        <v>16</v>
      </c>
      <c t="s" r="B10" s="4">
        <v>17</v>
      </c>
    </row>
    <row spans="1:3" r="11">
      <c t="s" r="A11" s="4">
        <v>18</v>
      </c>
      <c t="n" r="B11" s="5">
        <v>1369786</v>
      </c>
    </row>
    <row spans="1:3" r="12">
      <c t="s" r="A12" s="4">
        <v>19</v>
      </c>
      <c t="s" r="B12" s="4">
        <v>20</v>
      </c>
    </row>
    <row spans="1:3" r="13">
      <c t="s" r="A13" s="4">
        <v>21</v>
      </c>
      <c t="s" r="B13" s="4">
        <v>22</v>
      </c>
    </row>
    <row spans="1:3" r="14">
      <c t="s" r="A14" s="4">
        <v>23</v>
      </c>
      <c t="n" r="C14" s="5">
        <v>327873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41</v>
      </c>
      <c t="s" r="B1" s="2">
        <v>1</v>
      </c>
    </row>
    <row spans="1:2" r="2">
      <c t="s" r="B2" s="2">
        <v>2</v>
      </c>
    </row>
    <row spans="1:2" r="3">
      <c t="s" r="A3" s="3">
        <v>142</v>
      </c>
    </row>
    <row spans="1:2" r="4">
      <c t="s" r="A4" s="4">
        <v>141</v>
      </c>
      <c t="s" r="B4" s="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44</v>
      </c>
      <c t="s" r="B1" s="2">
        <v>1</v>
      </c>
    </row>
    <row spans="1:2" r="2">
      <c t="s" r="B2" s="2">
        <v>2</v>
      </c>
    </row>
    <row spans="1:2" r="3">
      <c t="s" r="A3" s="3">
        <v>145</v>
      </c>
    </row>
    <row spans="1:2" r="4">
      <c t="s" r="A4" s="4">
        <v>144</v>
      </c>
      <c t="s" r="B4" s="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47</v>
      </c>
      <c t="s" r="B1" s="2">
        <v>1</v>
      </c>
    </row>
    <row spans="1:2" r="2">
      <c t="s" r="B2" s="2">
        <v>2</v>
      </c>
    </row>
    <row spans="1:2" r="3">
      <c t="s" r="A3" s="3">
        <v>148</v>
      </c>
    </row>
    <row spans="1:2" r="4">
      <c t="s" r="A4" s="4">
        <v>147</v>
      </c>
      <c t="s" r="B4" s="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50</v>
      </c>
      <c t="s" r="B1" s="2">
        <v>1</v>
      </c>
    </row>
    <row spans="1:2" r="2">
      <c t="s" r="B2" s="2">
        <v>2</v>
      </c>
    </row>
    <row spans="1:2" r="3">
      <c t="s" r="A3" s="3">
        <v>151</v>
      </c>
    </row>
    <row spans="1:2" r="4">
      <c t="s" r="A4" s="4">
        <v>150</v>
      </c>
      <c t="s" r="B4" s="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53</v>
      </c>
      <c t="s" r="B1" s="2">
        <v>1</v>
      </c>
    </row>
    <row spans="1:2" r="2">
      <c t="s" r="B2" s="2">
        <v>2</v>
      </c>
    </row>
    <row spans="1:2" r="3">
      <c t="s" r="A3" s="4">
        <v>154</v>
      </c>
    </row>
    <row spans="1:2" r="4">
      <c t="s" r="A4" s="4">
        <v>153</v>
      </c>
      <c t="s" r="B4" s="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56</v>
      </c>
      <c t="s" r="B1" s="2">
        <v>1</v>
      </c>
    </row>
    <row spans="1:2" r="2">
      <c t="s" r="B2" s="2">
        <v>2</v>
      </c>
    </row>
    <row spans="1:2" r="3">
      <c t="s" r="A3" s="3">
        <v>157</v>
      </c>
    </row>
    <row spans="1:2" r="4">
      <c t="s" r="A4" s="4">
        <v>156</v>
      </c>
      <c t="s" r="B4" s="4">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46</v>
      </c>
      <c t="s" r="B1" s="2">
        <v>1</v>
      </c>
    </row>
    <row spans="1:2" r="2">
      <c t="s" r="B2" s="2">
        <v>2</v>
      </c>
    </row>
    <row spans="1:2" r="3">
      <c t="s" r="A3" s="3">
        <v>159</v>
      </c>
    </row>
    <row spans="1:2" r="4">
      <c t="s" r="A4" s="4">
        <v>46</v>
      </c>
      <c t="s" r="B4" s="4">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61</v>
      </c>
      <c t="s" r="B1" s="2">
        <v>1</v>
      </c>
    </row>
    <row spans="1:2" r="2">
      <c t="s" r="B2" s="2">
        <v>2</v>
      </c>
    </row>
    <row spans="1:2" r="3">
      <c t="s" r="A3" s="3">
        <v>162</v>
      </c>
    </row>
    <row spans="1:2" r="4">
      <c t="s" r="A4" s="4">
        <v>161</v>
      </c>
      <c t="s" r="B4" s="4">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59</v>
      </c>
      <c t="s" r="B1" s="2">
        <v>1</v>
      </c>
    </row>
    <row spans="1:2" r="2">
      <c t="s" r="B2" s="2">
        <v>2</v>
      </c>
    </row>
    <row spans="1:2" r="3">
      <c t="s" r="A3" s="3">
        <v>164</v>
      </c>
    </row>
    <row spans="1:2" r="4">
      <c t="s" r="A4" s="4">
        <v>59</v>
      </c>
      <c t="s" r="B4" s="4">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25850</v>
      </c>
      <c t="n" r="C3" s="7">
        <v>55633</v>
      </c>
    </row>
    <row spans="1:3" r="4">
      <c t="s" r="A4" s="4">
        <v>28</v>
      </c>
      <c t="n" r="B4" s="5">
        <v>20160</v>
      </c>
      <c t="n" r="C4" s="5">
        <v>18473</v>
      </c>
    </row>
    <row spans="1:3" r="5">
      <c t="s" r="A5" s="4">
        <v>29</v>
      </c>
      <c t="n" r="B5" s="5">
        <v>43043</v>
      </c>
      <c t="n" r="C5" s="5">
        <v>42780</v>
      </c>
    </row>
    <row spans="1:3" r="6">
      <c t="s" r="A6" s="4">
        <v>30</v>
      </c>
      <c t="n" r="B6" s="5">
        <v>76228</v>
      </c>
      <c t="n" r="C6" s="5">
        <v>61781</v>
      </c>
    </row>
    <row spans="1:3" r="7">
      <c t="s" r="A7" s="4">
        <v>31</v>
      </c>
      <c t="n" r="B7" s="5">
        <v>2664</v>
      </c>
      <c t="n" r="C7" s="5">
        <v>2156</v>
      </c>
    </row>
    <row spans="1:3" r="8">
      <c t="s" r="A8" s="4">
        <v>32</v>
      </c>
      <c t="n" r="B8" s="5">
        <v>9193</v>
      </c>
      <c t="n" r="C8" s="5">
        <v>12135</v>
      </c>
    </row>
    <row spans="1:3" r="9">
      <c t="s" r="A9" s="4">
        <v>33</v>
      </c>
      <c t="n" r="B9" s="5">
        <v>8436</v>
      </c>
      <c t="n" r="C9" s="5">
        <v>5560</v>
      </c>
    </row>
    <row spans="1:3" r="10">
      <c t="s" r="A10" s="4">
        <v>34</v>
      </c>
      <c t="n" r="B10" s="5">
        <v>185574</v>
      </c>
      <c t="n" r="C10" s="5">
        <v>198518</v>
      </c>
    </row>
    <row spans="1:3" r="11">
      <c t="s" r="A11" s="4">
        <v>35</v>
      </c>
      <c t="n" r="B11" s="5">
        <v>68163</v>
      </c>
      <c t="n" r="C11" s="5">
        <v>71153</v>
      </c>
    </row>
    <row spans="1:3" r="12">
      <c t="s" r="A12" s="4">
        <v>36</v>
      </c>
      <c t="n" r="B12" s="5">
        <v>6049</v>
      </c>
      <c t="n" r="C12" s="5">
        <v>4539</v>
      </c>
    </row>
    <row spans="1:3" r="13">
      <c t="s" r="A13" s="4">
        <v>37</v>
      </c>
      <c t="n" r="B13" s="5">
        <v>24953</v>
      </c>
      <c t="n" r="C13" s="5">
        <v>28155</v>
      </c>
    </row>
    <row spans="1:3" r="14">
      <c t="s" r="A14" s="4">
        <v>38</v>
      </c>
      <c t="n" r="B14" s="5">
        <v>58200</v>
      </c>
      <c t="n" r="C14" s="5">
        <v>65575</v>
      </c>
    </row>
    <row spans="1:3" r="15">
      <c t="s" r="A15" s="4">
        <v>39</v>
      </c>
      <c t="n" r="B15" s="5">
        <v>14466</v>
      </c>
      <c t="n" r="C15" s="5">
        <v>13173</v>
      </c>
    </row>
    <row spans="1:3" r="16">
      <c t="s" r="A16" s="4">
        <v>40</v>
      </c>
      <c t="n" r="B16" s="5">
        <v>2204</v>
      </c>
      <c t="n" r="C16" s="5">
        <v>375</v>
      </c>
    </row>
    <row spans="1:3" r="17">
      <c t="s" r="A17" s="4">
        <v>41</v>
      </c>
      <c t="n" r="B17" s="5">
        <v>359609</v>
      </c>
      <c t="n" r="C17" s="5">
        <v>381488</v>
      </c>
    </row>
    <row spans="1:3" r="18">
      <c t="s" r="A18" s="3">
        <v>42</v>
      </c>
    </row>
    <row spans="1:3" r="19">
      <c t="s" r="A19" s="4">
        <v>43</v>
      </c>
      <c t="n" r="B19" s="5">
        <v>36402</v>
      </c>
      <c t="n" r="C19" s="5">
        <v>32710</v>
      </c>
    </row>
    <row spans="1:3" r="20">
      <c t="s" r="A20" s="4">
        <v>44</v>
      </c>
      <c t="n" r="B20" s="5">
        <v>11573</v>
      </c>
      <c t="n" r="C20" s="5">
        <v>8079</v>
      </c>
    </row>
    <row spans="1:3" r="21">
      <c t="s" r="A21" s="4">
        <v>45</v>
      </c>
      <c t="n" r="B21" s="5">
        <v>7245</v>
      </c>
      <c t="n" r="C21" s="5">
        <v>10684</v>
      </c>
    </row>
    <row spans="1:3" r="22">
      <c t="s" r="A22" s="4">
        <v>46</v>
      </c>
      <c t="n" r="B22" s="5">
        <v>15113</v>
      </c>
      <c t="n" r="C22" s="5">
        <v>19346</v>
      </c>
    </row>
    <row spans="1:3" r="23">
      <c t="s" r="A23" s="4">
        <v>47</v>
      </c>
      <c t="n" r="C23" s="5">
        <v>8725</v>
      </c>
    </row>
    <row spans="1:3" r="24">
      <c t="s" r="A24" s="4">
        <v>48</v>
      </c>
      <c t="n" r="B24" s="5">
        <v>238</v>
      </c>
      <c t="n" r="C24" s="5">
        <v>508</v>
      </c>
    </row>
    <row spans="1:3" r="25">
      <c t="s" r="A25" s="4">
        <v>49</v>
      </c>
      <c t="n" r="C25" s="5">
        <v>5499</v>
      </c>
    </row>
    <row spans="1:3" r="26">
      <c t="s" r="A26" s="4">
        <v>50</v>
      </c>
      <c t="n" r="B26" s="5">
        <v>70571</v>
      </c>
      <c t="n" r="C26" s="5">
        <v>85551</v>
      </c>
    </row>
    <row spans="1:3" r="27">
      <c t="s" r="A27" s="3">
        <v>51</v>
      </c>
    </row>
    <row spans="1:3" r="28">
      <c t="s" r="A28" s="4">
        <v>52</v>
      </c>
      <c t="n" r="B28" s="5">
        <v>1500</v>
      </c>
      <c t="n" r="C28" s="5">
        <v>1945</v>
      </c>
    </row>
    <row spans="1:3" r="29">
      <c t="s" r="A29" s="4">
        <v>53</v>
      </c>
      <c t="n" r="B29" s="5">
        <v>12331</v>
      </c>
      <c t="n" r="C29" s="5">
        <v>15706</v>
      </c>
    </row>
    <row spans="1:3" r="30">
      <c t="s" r="A30" s="4">
        <v>54</v>
      </c>
      <c t="n" r="B30" s="5">
        <v>2388</v>
      </c>
      <c t="n" r="C30" s="5">
        <v>2534</v>
      </c>
    </row>
    <row spans="1:3" r="31">
      <c t="s" r="A31" s="4">
        <v>55</v>
      </c>
      <c t="n" r="B31" s="5">
        <v>86790</v>
      </c>
      <c t="n" r="C31" s="5">
        <v>105736</v>
      </c>
    </row>
    <row spans="1:3" r="32">
      <c t="s" r="A32" s="3">
        <v>56</v>
      </c>
    </row>
    <row spans="1:3" r="33">
      <c t="s" r="A33" s="4">
        <v>57</v>
      </c>
      <c t="n" r="B33" s="5">
        <v>328</v>
      </c>
      <c t="n" r="C33" s="5">
        <v>320</v>
      </c>
    </row>
    <row spans="1:3" r="34">
      <c t="s" r="A34" s="4">
        <v>58</v>
      </c>
      <c t="n" r="B34" s="5">
        <v>365236</v>
      </c>
      <c t="n" r="C34" s="5">
        <v>352982</v>
      </c>
    </row>
    <row spans="1:3" r="35">
      <c t="s" r="A35" s="4">
        <v>59</v>
      </c>
      <c t="n" r="B35" s="5">
        <v>-14625</v>
      </c>
      <c t="n" r="C35" s="5">
        <v>-3374</v>
      </c>
    </row>
    <row spans="1:3" r="36">
      <c t="s" r="A36" s="4">
        <v>60</v>
      </c>
      <c t="n" r="B36" s="5">
        <v>-78120</v>
      </c>
      <c t="n" r="C36" s="5">
        <v>-74176</v>
      </c>
    </row>
    <row spans="1:3" r="37">
      <c t="s" r="A37" s="4">
        <v>61</v>
      </c>
      <c t="n" r="B37" s="5">
        <v>272819</v>
      </c>
      <c t="n" r="C37" s="5">
        <v>275752</v>
      </c>
    </row>
    <row spans="1:3" r="38">
      <c t="s" r="A38" s="4">
        <v>62</v>
      </c>
      <c t="n" r="B38" s="7">
        <v>359609</v>
      </c>
      <c t="n" r="C38" s="7">
        <v>38148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05</v>
      </c>
      <c t="s" r="B1" s="2">
        <v>1</v>
      </c>
    </row>
    <row spans="1:2" r="2">
      <c t="s" r="B2" s="2">
        <v>2</v>
      </c>
    </row>
    <row spans="1:2" r="3">
      <c t="s" r="A3" s="3">
        <v>169</v>
      </c>
    </row>
    <row spans="1:2" r="4">
      <c t="s" r="A4" s="4">
        <v>105</v>
      </c>
      <c t="s" r="B4" s="4">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79</v>
      </c>
      <c t="s" r="B1" s="2">
        <v>1</v>
      </c>
    </row>
    <row spans="1:2" r="2">
      <c t="s" r="B2" s="2">
        <v>2</v>
      </c>
    </row>
    <row spans="1:2" r="3">
      <c t="s" r="A3" s="3">
        <v>183</v>
      </c>
    </row>
    <row spans="1:2" r="4">
      <c t="s" r="A4" s="4">
        <v>79</v>
      </c>
      <c t="s" r="B4" s="4">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8</v>
      </c>
      <c t="s" r="B1" s="2">
        <v>1</v>
      </c>
    </row>
    <row spans="1:2" r="2">
      <c t="s" r="B2" s="2">
        <v>2</v>
      </c>
    </row>
    <row spans="1:2" r="3">
      <c t="s" r="A3" s="3">
        <v>136</v>
      </c>
    </row>
    <row spans="1:2" r="4">
      <c t="s" r="A4" s="4">
        <v>135</v>
      </c>
      <c t="s" r="B4" s="4">
        <v>1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80"/>
  </cols>
  <sheetData>
    <row spans="1:2" r="1">
      <c t="s" r="A1" s="1">
        <v>190</v>
      </c>
      <c t="s" r="B1" s="2">
        <v>1</v>
      </c>
    </row>
    <row spans="1:2" r="2">
      <c t="s" r="B2" s="2">
        <v>2</v>
      </c>
    </row>
    <row spans="1:2" r="3">
      <c t="s" r="A3" s="4">
        <v>191</v>
      </c>
    </row>
    <row spans="1:2" r="4">
      <c t="s" r="A4" s="4">
        <v>192</v>
      </c>
      <c t="s" r="B4" s="4">
        <v>193</v>
      </c>
    </row>
    <row spans="1:2" r="5">
      <c t="s" r="A5" s="4">
        <v>194</v>
      </c>
      <c t="s" r="B5" s="4">
        <v>195</v>
      </c>
    </row>
    <row spans="1:2" r="6">
      <c t="s" r="A6" s="4">
        <v>196</v>
      </c>
    </row>
    <row spans="1:2" r="7">
      <c t="s" r="A7" s="4">
        <v>192</v>
      </c>
      <c t="s" r="B7" s="4">
        <v>1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98</v>
      </c>
      <c t="s" r="B1" s="2">
        <v>1</v>
      </c>
    </row>
    <row spans="1:2" r="2">
      <c t="s" r="B2" s="2">
        <v>2</v>
      </c>
    </row>
    <row spans="1:2" r="3">
      <c t="s" r="A3" s="3">
        <v>142</v>
      </c>
    </row>
    <row spans="1:2" r="4">
      <c t="s" r="A4" s="4">
        <v>141</v>
      </c>
      <c t="s" r="B4" s="4">
        <v>199</v>
      </c>
    </row>
    <row spans="1:2" r="5">
      <c t="s" r="A5" s="4">
        <v>200</v>
      </c>
      <c t="s" r="B5" s="4">
        <v>201</v>
      </c>
    </row>
    <row spans="1:2" r="6">
      <c t="s" r="A6" s="4">
        <v>202</v>
      </c>
      <c t="s" r="B6" s="4">
        <v>2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63</v>
      </c>
      <c t="s" r="B1" s="2">
        <v>2</v>
      </c>
      <c t="s" r="C1" s="2">
        <v>25</v>
      </c>
    </row>
    <row spans="1:3" r="2">
      <c t="s" r="A2" s="3">
        <v>64</v>
      </c>
    </row>
    <row spans="1:3" r="3">
      <c t="s" r="A3" s="4">
        <v>65</v>
      </c>
      <c t="n" r="B3" s="8">
        <v>0.01</v>
      </c>
      <c t="n" r="C3" s="8">
        <v>0.01</v>
      </c>
    </row>
    <row spans="1:3" r="4">
      <c t="s" r="A4" s="4">
        <v>66</v>
      </c>
      <c t="n" r="B4" s="5">
        <v>100000000</v>
      </c>
      <c t="n" r="C4" s="5">
        <v>100000000</v>
      </c>
    </row>
    <row spans="1:3" r="5">
      <c t="s" r="A5" s="4">
        <v>67</v>
      </c>
      <c t="n" r="B5" s="5">
        <v>32786873</v>
      </c>
      <c t="n" r="C5" s="5">
        <v>3197666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04</v>
      </c>
      <c t="s" r="B1" s="2">
        <v>1</v>
      </c>
    </row>
    <row spans="1:2" r="2">
      <c t="s" r="B2" s="2">
        <v>2</v>
      </c>
    </row>
    <row spans="1:2" r="3">
      <c t="s" r="A3" s="3">
        <v>145</v>
      </c>
    </row>
    <row spans="1:2" r="4">
      <c t="s" r="A4" s="4">
        <v>205</v>
      </c>
      <c t="s" r="B4" s="4">
        <v>2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07</v>
      </c>
      <c t="s" r="B1" s="2">
        <v>1</v>
      </c>
    </row>
    <row spans="1:2" r="2">
      <c t="s" r="B2" s="2">
        <v>2</v>
      </c>
    </row>
    <row spans="1:2" r="3">
      <c t="s" r="A3" s="3">
        <v>148</v>
      </c>
    </row>
    <row spans="1:2" r="4">
      <c t="s" r="A4" s="4">
        <v>208</v>
      </c>
      <c t="s" r="B4" s="4">
        <v>2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spans="1:2" r="1">
      <c t="s" r="A1" s="1">
        <v>210</v>
      </c>
      <c t="s" r="B1" s="2">
        <v>1</v>
      </c>
    </row>
    <row spans="1:2" r="2">
      <c t="s" r="B2" s="2">
        <v>2</v>
      </c>
    </row>
    <row spans="1:2" r="3">
      <c t="s" r="A3" s="3">
        <v>151</v>
      </c>
    </row>
    <row spans="1:2" r="4">
      <c t="s" r="A4" s="4">
        <v>211</v>
      </c>
      <c t="s" r="B4" s="4">
        <v>212</v>
      </c>
    </row>
    <row spans="1:2" r="5">
      <c t="s" r="A5" s="4">
        <v>213</v>
      </c>
      <c t="s" r="B5" s="4">
        <v>214</v>
      </c>
    </row>
    <row spans="1:2" r="6">
      <c t="s" r="A6" s="4">
        <v>215</v>
      </c>
      <c t="s" r="B6" s="4">
        <v>214</v>
      </c>
    </row>
    <row spans="1:2" r="7">
      <c t="s" r="A7" s="4">
        <v>216</v>
      </c>
      <c t="s" r="B7" s="4">
        <v>2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18</v>
      </c>
      <c t="s" r="B1" s="2">
        <v>1</v>
      </c>
    </row>
    <row spans="1:2" r="2">
      <c t="s" r="B2" s="2">
        <v>2</v>
      </c>
    </row>
    <row spans="1:2" r="3">
      <c t="s" r="A3" s="4">
        <v>219</v>
      </c>
      <c t="s" r="B3" s="4">
        <v>220</v>
      </c>
    </row>
    <row spans="1:2" r="4">
      <c t="s" r="A4" s="4">
        <v>221</v>
      </c>
      <c t="s" r="B4" s="4">
        <v>2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23</v>
      </c>
      <c t="s" r="B1" s="2">
        <v>1</v>
      </c>
    </row>
    <row spans="1:2" r="2">
      <c t="s" r="B2" s="2">
        <v>2</v>
      </c>
    </row>
    <row spans="1:2" r="3">
      <c t="s" r="A3" s="3">
        <v>159</v>
      </c>
    </row>
    <row spans="1:2" r="4">
      <c t="s" r="A4" s="4">
        <v>224</v>
      </c>
      <c t="s" r="B4" s="4">
        <v>2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26</v>
      </c>
      <c t="s" r="B1" s="2">
        <v>1</v>
      </c>
    </row>
    <row spans="1:2" r="2">
      <c t="s" r="B2" s="2">
        <v>2</v>
      </c>
    </row>
    <row spans="1:2" r="3">
      <c t="s" r="A3" s="3">
        <v>162</v>
      </c>
    </row>
    <row spans="1:2" r="4">
      <c t="s" r="A4" s="4">
        <v>227</v>
      </c>
      <c t="s" r="B4" s="4">
        <v>228</v>
      </c>
    </row>
    <row spans="1:2" r="5">
      <c t="s" r="A5" s="4">
        <v>229</v>
      </c>
      <c t="s" r="B5" s="4">
        <v>2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31</v>
      </c>
      <c t="s" r="B1" s="2">
        <v>1</v>
      </c>
    </row>
    <row spans="1:2" r="2">
      <c t="s" r="B2" s="2">
        <v>2</v>
      </c>
    </row>
    <row spans="1:2" r="3">
      <c t="s" r="A3" s="3">
        <v>164</v>
      </c>
    </row>
    <row spans="1:2" r="4">
      <c t="s" r="A4" s="4">
        <v>232</v>
      </c>
      <c t="s" r="B4" s="4">
        <v>2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r="A1" s="1">
        <v>234</v>
      </c>
      <c t="s" r="B1" s="2">
        <v>1</v>
      </c>
    </row>
    <row spans="1:2" r="2">
      <c t="s" r="B2" s="2">
        <v>2</v>
      </c>
    </row>
    <row spans="1:2" r="3">
      <c t="s" r="A3" s="3">
        <v>167</v>
      </c>
    </row>
    <row spans="1:2" r="4">
      <c t="s" r="A4" s="4">
        <v>235</v>
      </c>
      <c t="s" r="B4" s="4">
        <v>236</v>
      </c>
    </row>
    <row spans="1:2" r="5">
      <c t="s" r="A5" s="4">
        <v>237</v>
      </c>
      <c t="s" r="B5" s="4">
        <v>2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39</v>
      </c>
      <c t="s" r="B1" s="2">
        <v>1</v>
      </c>
    </row>
    <row spans="1:2" r="2">
      <c t="s" r="B2" s="2">
        <v>2</v>
      </c>
    </row>
    <row spans="1:2" r="3">
      <c t="s" r="A3" s="3">
        <v>169</v>
      </c>
    </row>
    <row spans="1:2" r="4">
      <c t="s" r="A4" s="4">
        <v>240</v>
      </c>
      <c t="s" r="B4" s="4">
        <v>2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42</v>
      </c>
      <c t="s" r="B1" s="2">
        <v>1</v>
      </c>
    </row>
    <row spans="1:2" r="2">
      <c t="s" r="B2" s="2">
        <v>2</v>
      </c>
    </row>
    <row spans="1:2" r="3">
      <c t="s" r="A3" s="3">
        <v>172</v>
      </c>
    </row>
    <row spans="1:2" r="4">
      <c t="s" r="A4" s="4">
        <v>243</v>
      </c>
      <c t="s" r="B4" s="4">
        <v>2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8</v>
      </c>
      <c t="s" r="B1" s="2">
        <v>69</v>
      </c>
      <c t="s" r="D1" s="2">
        <v>1</v>
      </c>
    </row>
    <row spans="1:5" r="2">
      <c t="s" r="B2" s="2">
        <v>2</v>
      </c>
      <c t="s" r="C2" s="2">
        <v>70</v>
      </c>
      <c t="s" r="D2" s="2">
        <v>2</v>
      </c>
      <c t="s" r="E2" s="2">
        <v>70</v>
      </c>
    </row>
    <row spans="1:5" r="3">
      <c t="s" r="A3" s="3">
        <v>71</v>
      </c>
    </row>
    <row spans="1:5" r="4">
      <c t="s" r="A4" s="4">
        <v>72</v>
      </c>
      <c t="n" r="B4" s="7">
        <v>75199</v>
      </c>
      <c t="n" r="C4" s="7">
        <v>65359</v>
      </c>
      <c t="n" r="D4" s="7">
        <v>235188</v>
      </c>
      <c t="n" r="E4" s="7">
        <v>205422</v>
      </c>
    </row>
    <row spans="1:5" r="5">
      <c t="s" r="A5" s="4">
        <v>73</v>
      </c>
      <c t="n" r="B5" s="5">
        <v>50837</v>
      </c>
      <c t="n" r="C5" s="5">
        <v>46589</v>
      </c>
      <c t="n" r="D5" s="5">
        <v>170461</v>
      </c>
      <c t="n" r="E5" s="5">
        <v>143676</v>
      </c>
    </row>
    <row spans="1:5" r="6">
      <c t="s" r="A6" s="4">
        <v>74</v>
      </c>
      <c t="n" r="B6" s="5">
        <v>24362</v>
      </c>
      <c t="n" r="C6" s="5">
        <v>18770</v>
      </c>
      <c t="n" r="D6" s="5">
        <v>64727</v>
      </c>
      <c t="n" r="E6" s="5">
        <v>61746</v>
      </c>
    </row>
    <row spans="1:5" r="7">
      <c t="s" r="A7" s="3">
        <v>75</v>
      </c>
    </row>
    <row spans="1:5" r="8">
      <c t="s" r="A8" s="4">
        <v>76</v>
      </c>
      <c t="n" r="B8" s="5">
        <v>7923</v>
      </c>
      <c t="n" r="C8" s="5">
        <v>3677</v>
      </c>
      <c t="n" r="D8" s="5">
        <v>18658</v>
      </c>
      <c t="n" r="E8" s="5">
        <v>17734</v>
      </c>
    </row>
    <row spans="1:5" r="9">
      <c t="s" r="A9" s="4">
        <v>77</v>
      </c>
      <c t="n" r="B9" s="5">
        <v>11403</v>
      </c>
      <c t="n" r="C9" s="5">
        <v>10914</v>
      </c>
      <c t="n" r="D9" s="5">
        <v>35886</v>
      </c>
      <c t="n" r="E9" s="5">
        <v>31622</v>
      </c>
    </row>
    <row spans="1:5" r="10">
      <c t="s" r="A10" s="4">
        <v>78</v>
      </c>
      <c t="n" r="B10" s="5">
        <v>535</v>
      </c>
      <c t="n" r="C10" s="5">
        <v>872</v>
      </c>
      <c t="n" r="D10" s="5">
        <v>1856</v>
      </c>
      <c t="n" r="E10" s="5">
        <v>872</v>
      </c>
    </row>
    <row spans="1:5" r="11">
      <c t="s" r="A11" s="4">
        <v>79</v>
      </c>
      <c t="n" r="B11" s="5">
        <v>645</v>
      </c>
      <c t="n" r="D11" s="5">
        <v>4647</v>
      </c>
    </row>
    <row spans="1:5" r="12">
      <c t="s" r="A12" s="4">
        <v>80</v>
      </c>
      <c t="n" r="B12" s="5">
        <v>-333</v>
      </c>
      <c t="n" r="C12" s="5">
        <v>-737</v>
      </c>
      <c t="n" r="D12" s="5">
        <v>-1510</v>
      </c>
      <c t="n" r="E12" s="5">
        <v>-2476</v>
      </c>
    </row>
    <row spans="1:5" r="13">
      <c t="s" r="A13" s="4">
        <v>81</v>
      </c>
      <c t="n" r="B13" s="5">
        <v>20173</v>
      </c>
      <c t="n" r="C13" s="5">
        <v>14726</v>
      </c>
      <c t="n" r="D13" s="5">
        <v>59537</v>
      </c>
      <c t="n" r="E13" s="5">
        <v>47752</v>
      </c>
    </row>
    <row spans="1:5" r="14">
      <c t="s" r="A14" s="4">
        <v>82</v>
      </c>
      <c t="n" r="B14" s="5">
        <v>2447</v>
      </c>
      <c t="n" r="D14" s="5">
        <v>2447</v>
      </c>
    </row>
    <row spans="1:5" r="15">
      <c t="s" r="A15" s="4">
        <v>83</v>
      </c>
      <c t="n" r="B15" s="5">
        <v>1742</v>
      </c>
      <c t="n" r="C15" s="5">
        <v>4044</v>
      </c>
      <c t="n" r="D15" s="5">
        <v>2743</v>
      </c>
      <c t="n" r="E15" s="5">
        <v>13994</v>
      </c>
    </row>
    <row spans="1:5" r="16">
      <c t="s" r="A16" s="4">
        <v>84</v>
      </c>
      <c t="n" r="B16" s="5">
        <v>-1686</v>
      </c>
      <c t="n" r="C16" s="5">
        <v>-536</v>
      </c>
      <c t="n" r="D16" s="5">
        <v>-2225</v>
      </c>
      <c t="n" r="E16" s="5">
        <v>-465</v>
      </c>
    </row>
    <row spans="1:5" r="17">
      <c t="s" r="A17" s="4">
        <v>85</v>
      </c>
      <c t="n" r="B17" s="5">
        <v>-188</v>
      </c>
      <c t="n" r="C17" s="5">
        <v>-195</v>
      </c>
      <c t="n" r="D17" s="5">
        <v>-650</v>
      </c>
      <c t="n" r="E17" s="5">
        <v>-641</v>
      </c>
    </row>
    <row spans="1:5" r="18">
      <c t="s" r="A18" s="4">
        <v>86</v>
      </c>
      <c t="n" r="B18" s="5">
        <v>-132</v>
      </c>
      <c t="n" r="C18" s="5">
        <v>3313</v>
      </c>
      <c t="n" r="D18" s="5">
        <v>-132</v>
      </c>
      <c t="n" r="E18" s="5">
        <v>12888</v>
      </c>
    </row>
    <row spans="1:5" r="19">
      <c t="s" r="A19" s="4">
        <v>87</v>
      </c>
      <c t="n" r="B19" s="5">
        <v>1663</v>
      </c>
      <c t="n" r="C19" s="5">
        <v>1387</v>
      </c>
      <c t="n" r="D19" s="5">
        <v>3813</v>
      </c>
      <c t="n" r="E19" s="5">
        <v>2774</v>
      </c>
    </row>
    <row spans="1:5" r="20">
      <c t="s" r="A20" s="4">
        <v>88</v>
      </c>
      <c t="n" r="B20" s="7">
        <v>-1795</v>
      </c>
      <c t="n" r="C20" s="7">
        <v>1926</v>
      </c>
      <c t="n" r="D20" s="7">
        <v>-3945</v>
      </c>
      <c t="n" r="E20" s="7">
        <v>10114</v>
      </c>
    </row>
    <row spans="1:5" r="21">
      <c t="s" r="A21" s="3">
        <v>89</v>
      </c>
    </row>
    <row spans="1:5" r="22">
      <c t="s" r="A22" s="4">
        <v>90</v>
      </c>
      <c t="n" r="B22" s="8">
        <v>-0.05</v>
      </c>
      <c t="n" r="C22" s="8">
        <v>0.06</v>
      </c>
      <c t="n" r="D22" s="8">
        <v>-0.12</v>
      </c>
      <c t="n" r="E22" s="8">
        <v>0.32</v>
      </c>
    </row>
    <row spans="1:5" r="23">
      <c t="s" r="A23" s="4">
        <v>91</v>
      </c>
      <c t="n" r="B23" s="8">
        <v>-0.05</v>
      </c>
      <c t="n" r="C23" s="8">
        <v>0.06</v>
      </c>
      <c t="n" r="D23" s="8">
        <v>-0.12</v>
      </c>
      <c t="n" r="E23" s="8">
        <v>0.31</v>
      </c>
    </row>
    <row spans="1:5" r="24">
      <c t="s" r="A24" s="3">
        <v>92</v>
      </c>
    </row>
    <row spans="1:5" r="25">
      <c t="s" r="A25" s="4">
        <v>90</v>
      </c>
      <c t="n" r="B25" s="5">
        <v>32747</v>
      </c>
      <c t="n" r="C25" s="5">
        <v>31895</v>
      </c>
      <c t="n" r="D25" s="5">
        <v>32321</v>
      </c>
      <c t="n" r="E25" s="5">
        <v>31861</v>
      </c>
    </row>
    <row spans="1:5" r="26">
      <c t="s" r="A26" s="4">
        <v>91</v>
      </c>
      <c t="n" r="B26" s="5">
        <v>32747</v>
      </c>
      <c t="n" r="C26" s="5">
        <v>32960</v>
      </c>
      <c t="n" r="D26" s="5">
        <v>32321</v>
      </c>
      <c t="n" r="E26" s="5">
        <v>327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45</v>
      </c>
      <c t="s" r="B1" s="2">
        <v>1</v>
      </c>
    </row>
    <row spans="1:2" r="2">
      <c t="s" r="B2" s="2">
        <v>2</v>
      </c>
    </row>
    <row spans="1:2" r="3">
      <c t="s" r="A3" s="3">
        <v>186</v>
      </c>
    </row>
    <row spans="1:2" r="4">
      <c t="s" r="A4" s="4">
        <v>246</v>
      </c>
      <c t="s" r="B4" s="4">
        <v>2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21"/>
    <col customWidth="1" max="6" min="6" width="17"/>
    <col customWidth="1" max="7" min="7" width="34"/>
    <col customWidth="1" max="8" min="8" width="21"/>
  </cols>
  <sheetData>
    <row spans="1:8" r="1">
      <c t="s" r="A1" s="1">
        <v>248</v>
      </c>
      <c t="s" r="B1" s="2">
        <v>249</v>
      </c>
      <c t="s" r="C1" s="2">
        <v>250</v>
      </c>
      <c t="s" r="D1" s="2">
        <v>251</v>
      </c>
      <c t="s" r="E1" s="2">
        <v>252</v>
      </c>
      <c t="s" r="F1" s="2">
        <v>253</v>
      </c>
      <c t="s" r="G1" s="2">
        <v>254</v>
      </c>
      <c t="s" r="H1" s="2">
        <v>255</v>
      </c>
    </row>
    <row spans="1:8" r="2">
      <c t="s" r="A2" s="3">
        <v>256</v>
      </c>
    </row>
    <row spans="1:8" r="3">
      <c t="s" r="A3" s="4">
        <v>37</v>
      </c>
      <c t="n" r="E3" s="7">
        <v>24953</v>
      </c>
      <c t="n" r="G3" s="7">
        <v>24953</v>
      </c>
      <c t="n" r="H3" s="7">
        <v>28155</v>
      </c>
    </row>
    <row spans="1:8" r="4">
      <c t="s" r="A4" s="4">
        <v>257</v>
      </c>
      <c t="n" r="G4" s="7">
        <v>-215</v>
      </c>
    </row>
    <row spans="1:8" r="5">
      <c t="s" r="A5" s="4">
        <v>196</v>
      </c>
    </row>
    <row spans="1:8" r="6">
      <c t="s" r="A6" s="3">
        <v>256</v>
      </c>
    </row>
    <row spans="1:8" r="7">
      <c t="s" r="A7" s="4">
        <v>258</v>
      </c>
      <c t="n" r="B7" s="7">
        <v>3000</v>
      </c>
    </row>
    <row spans="1:8" r="8">
      <c t="s" r="A8" s="4">
        <v>259</v>
      </c>
      <c t="n" r="G8" s="5">
        <v>3</v>
      </c>
    </row>
    <row spans="1:8" r="9">
      <c t="s" r="A9" s="4">
        <v>260</v>
      </c>
      <c t="s" r="G9" s="4">
        <v>261</v>
      </c>
    </row>
    <row spans="1:8" r="10">
      <c t="s" r="A10" s="4">
        <v>191</v>
      </c>
    </row>
    <row spans="1:8" r="11">
      <c t="s" r="A11" s="3">
        <v>256</v>
      </c>
    </row>
    <row spans="1:8" r="12">
      <c t="s" r="A12" s="4">
        <v>258</v>
      </c>
      <c t="n" r="C12" s="7">
        <v>82693</v>
      </c>
      <c t="n" r="D12" s="9">
        <v>92768</v>
      </c>
    </row>
    <row spans="1:8" r="13">
      <c t="s" r="A13" s="4">
        <v>262</v>
      </c>
      <c t="n" r="C13" s="5">
        <v>170</v>
      </c>
      <c t="n" r="D13" s="9">
        <v>191</v>
      </c>
      <c t="n" r="E13" s="5">
        <v>-215</v>
      </c>
      <c t="n" r="F13" s="9">
        <v>-241</v>
      </c>
    </row>
    <row spans="1:8" r="14">
      <c t="s" r="A14" s="4">
        <v>37</v>
      </c>
      <c t="n" r="C14" s="7">
        <v>22842</v>
      </c>
    </row>
    <row spans="1:8" r="15">
      <c t="s" r="A15" s="4">
        <v>257</v>
      </c>
      <c t="n" r="E15" s="7">
        <v>-21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s>
  <sheetData>
    <row spans="1:5" r="1">
      <c t="s" r="A1" s="1">
        <v>263</v>
      </c>
      <c t="s" r="B1" s="2">
        <v>2</v>
      </c>
      <c t="s" r="C1" s="2">
        <v>264</v>
      </c>
      <c t="s" r="D1" s="2">
        <v>25</v>
      </c>
      <c t="s" r="E1" s="2">
        <v>265</v>
      </c>
    </row>
    <row spans="1:5" r="2">
      <c t="s" r="A2" s="3">
        <v>256</v>
      </c>
    </row>
    <row spans="1:5" r="3">
      <c t="s" r="A3" s="4">
        <v>37</v>
      </c>
      <c t="n" r="B3" s="7">
        <v>24953</v>
      </c>
      <c t="n" r="D3" s="7">
        <v>28155</v>
      </c>
    </row>
    <row spans="1:5" r="4">
      <c t="s" r="A4" s="4">
        <v>196</v>
      </c>
    </row>
    <row spans="1:5" r="5">
      <c t="s" r="A5" s="3">
        <v>256</v>
      </c>
    </row>
    <row spans="1:5" r="6">
      <c t="s" r="A6" s="4">
        <v>266</v>
      </c>
      <c t="n" r="C6" s="7">
        <v>3000</v>
      </c>
    </row>
    <row spans="1:5" r="7">
      <c t="s" r="A7" s="4">
        <v>267</v>
      </c>
      <c t="n" r="C7" s="7">
        <v>3000</v>
      </c>
    </row>
    <row spans="1:5" r="8">
      <c t="s" r="A8" s="4">
        <v>191</v>
      </c>
    </row>
    <row spans="1:5" r="9">
      <c t="s" r="A9" s="3">
        <v>256</v>
      </c>
    </row>
    <row spans="1:5" r="10">
      <c t="s" r="A10" s="4">
        <v>268</v>
      </c>
      <c t="n" r="E10" s="7">
        <v>3</v>
      </c>
    </row>
    <row spans="1:5" r="11">
      <c t="s" r="A11" s="4">
        <v>109</v>
      </c>
      <c t="n" r="E11" s="5">
        <v>3419</v>
      </c>
    </row>
    <row spans="1:5" r="12">
      <c t="s" r="A12" s="4">
        <v>269</v>
      </c>
      <c t="n" r="E12" s="5">
        <v>14014</v>
      </c>
    </row>
    <row spans="1:5" r="13">
      <c t="s" r="A13" s="4">
        <v>270</v>
      </c>
      <c t="n" r="E13" s="5">
        <v>1295</v>
      </c>
    </row>
    <row spans="1:5" r="14">
      <c t="s" r="A14" s="4">
        <v>147</v>
      </c>
      <c t="n" r="E14" s="5">
        <v>14307</v>
      </c>
    </row>
    <row spans="1:5" r="15">
      <c t="s" r="A15" s="4">
        <v>266</v>
      </c>
      <c t="n" r="E15" s="5">
        <v>49918</v>
      </c>
    </row>
    <row spans="1:5" r="16">
      <c t="s" r="A16" s="4">
        <v>271</v>
      </c>
      <c t="n" r="E16" s="5">
        <v>7666</v>
      </c>
    </row>
    <row spans="1:5" r="17">
      <c t="s" r="A17" s="4">
        <v>37</v>
      </c>
      <c t="n" r="E17" s="5">
        <v>22842</v>
      </c>
    </row>
    <row spans="1:5" r="18">
      <c t="s" r="A18" s="4">
        <v>43</v>
      </c>
      <c t="n" r="E18" s="5">
        <v>-2410</v>
      </c>
    </row>
    <row spans="1:5" r="19">
      <c t="s" r="A19" s="4">
        <v>272</v>
      </c>
      <c t="n" r="E19" s="5">
        <v>-4090</v>
      </c>
    </row>
    <row spans="1:5" r="20">
      <c t="s" r="A20" s="4">
        <v>273</v>
      </c>
      <c t="n" r="E20" s="5">
        <v>-7095</v>
      </c>
    </row>
    <row spans="1:5" r="21">
      <c t="s" r="A21" s="4">
        <v>274</v>
      </c>
      <c t="n" r="E21" s="5">
        <v>-17176</v>
      </c>
    </row>
    <row spans="1:5" r="22">
      <c t="s" r="A22" s="4">
        <v>267</v>
      </c>
      <c t="n" r="E22" s="7">
        <v>8269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275</v>
      </c>
      <c t="s" r="B1" s="2">
        <v>69</v>
      </c>
      <c t="s" r="C1" s="2">
        <v>1</v>
      </c>
    </row>
    <row spans="1:3" r="2">
      <c t="s" r="B2" s="2">
        <v>70</v>
      </c>
      <c t="s" r="C2" s="2">
        <v>70</v>
      </c>
    </row>
    <row spans="1:3" r="3">
      <c t="s" r="A3" s="3">
        <v>256</v>
      </c>
    </row>
    <row spans="1:3" r="4">
      <c t="s" r="A4" s="4">
        <v>276</v>
      </c>
      <c t="n" r="B4" s="7">
        <v>72541</v>
      </c>
      <c t="n" r="C4" s="7">
        <v>229292</v>
      </c>
    </row>
    <row spans="1:3" r="5">
      <c t="s" r="A5" s="4">
        <v>277</v>
      </c>
      <c t="n" r="B5" s="7">
        <v>3050</v>
      </c>
      <c t="n" r="C5" s="7">
        <v>8526</v>
      </c>
    </row>
    <row spans="1:3" r="6">
      <c t="s" r="A6" s="4">
        <v>278</v>
      </c>
      <c t="n" r="B6" s="8">
        <v>0.09</v>
      </c>
      <c t="n" r="C6" s="8">
        <v>0.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s>
  <sheetData>
    <row spans="1:5" r="1">
      <c t="s" r="A1" s="1">
        <v>279</v>
      </c>
      <c t="s" r="B1" s="2">
        <v>2</v>
      </c>
      <c t="s" r="C1" s="2">
        <v>25</v>
      </c>
      <c t="s" r="D1" s="2">
        <v>70</v>
      </c>
      <c t="s" r="E1" s="2">
        <v>280</v>
      </c>
    </row>
    <row spans="1:5" r="2">
      <c t="s" r="A2" s="3">
        <v>281</v>
      </c>
    </row>
    <row spans="1:5" r="3">
      <c t="s" r="A3" s="4">
        <v>282</v>
      </c>
      <c t="n" r="B3" s="7">
        <v>46020</v>
      </c>
    </row>
    <row spans="1:5" r="4">
      <c t="s" r="A4" s="4">
        <v>283</v>
      </c>
      <c t="n" r="B4" s="5">
        <v>1</v>
      </c>
    </row>
    <row spans="1:5" r="5">
      <c t="s" r="A5" s="4">
        <v>284</v>
      </c>
      <c t="n" r="B5" s="5">
        <v>-11</v>
      </c>
    </row>
    <row spans="1:5" r="6">
      <c t="s" r="A6" s="4">
        <v>285</v>
      </c>
      <c t="n" r="B6" s="5">
        <v>46010</v>
      </c>
    </row>
    <row spans="1:5" r="7">
      <c t="s" r="A7" s="4">
        <v>27</v>
      </c>
      <c t="n" r="B7" s="5">
        <v>25850</v>
      </c>
      <c t="n" r="C7" s="7">
        <v>55633</v>
      </c>
      <c t="n" r="D7" s="7">
        <v>136280</v>
      </c>
      <c t="n" r="E7" s="7">
        <v>42332</v>
      </c>
    </row>
    <row spans="1:5" r="8">
      <c t="s" r="A8" s="4">
        <v>28</v>
      </c>
      <c t="n" r="B8" s="5">
        <v>20160</v>
      </c>
      <c t="n" r="C8" s="7">
        <v>18473</v>
      </c>
    </row>
    <row spans="1:5" r="9">
      <c t="s" r="A9" s="4">
        <v>268</v>
      </c>
    </row>
    <row spans="1:5" r="10">
      <c t="s" r="A10" s="3">
        <v>281</v>
      </c>
    </row>
    <row spans="1:5" r="11">
      <c t="s" r="A11" s="4">
        <v>282</v>
      </c>
      <c t="n" r="B11" s="5">
        <v>5991</v>
      </c>
    </row>
    <row spans="1:5" r="12">
      <c t="s" r="A12" s="4">
        <v>285</v>
      </c>
      <c t="n" r="B12" s="5">
        <v>5991</v>
      </c>
    </row>
    <row spans="1:5" r="13">
      <c t="s" r="A13" s="4">
        <v>27</v>
      </c>
      <c t="n" r="B13" s="5">
        <v>5991</v>
      </c>
    </row>
    <row spans="1:5" r="14">
      <c t="s" r="A14" s="4">
        <v>286</v>
      </c>
    </row>
    <row spans="1:5" r="15">
      <c t="s" r="A15" s="3">
        <v>281</v>
      </c>
    </row>
    <row spans="1:5" r="16">
      <c t="s" r="A16" s="4">
        <v>282</v>
      </c>
      <c t="n" r="B16" s="5">
        <v>19859</v>
      </c>
    </row>
    <row spans="1:5" r="17">
      <c t="s" r="A17" s="4">
        <v>285</v>
      </c>
      <c t="n" r="B17" s="5">
        <v>19859</v>
      </c>
    </row>
    <row spans="1:5" r="18">
      <c t="s" r="A18" s="4">
        <v>27</v>
      </c>
      <c t="n" r="B18" s="5">
        <v>19859</v>
      </c>
    </row>
    <row spans="1:5" r="19">
      <c t="s" r="A19" s="4">
        <v>287</v>
      </c>
    </row>
    <row spans="1:5" r="20">
      <c t="s" r="A20" s="3">
        <v>281</v>
      </c>
    </row>
    <row spans="1:5" r="21">
      <c t="s" r="A21" s="4">
        <v>282</v>
      </c>
      <c t="n" r="B21" s="5">
        <v>20170</v>
      </c>
    </row>
    <row spans="1:5" r="22">
      <c t="s" r="A22" s="4">
        <v>283</v>
      </c>
      <c t="n" r="B22" s="5">
        <v>1</v>
      </c>
    </row>
    <row spans="1:5" r="23">
      <c t="s" r="A23" s="4">
        <v>284</v>
      </c>
      <c t="n" r="B23" s="5">
        <v>-11</v>
      </c>
    </row>
    <row spans="1:5" r="24">
      <c t="s" r="A24" s="4">
        <v>285</v>
      </c>
      <c t="n" r="B24" s="5">
        <v>20160</v>
      </c>
    </row>
    <row spans="1:5" r="25">
      <c t="s" r="A25" s="4">
        <v>28</v>
      </c>
      <c t="n" r="B25" s="7">
        <v>2016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288</v>
      </c>
      <c t="s" r="B1" s="2">
        <v>252</v>
      </c>
    </row>
    <row spans="1:2" r="2">
      <c t="s" r="A2" s="3">
        <v>281</v>
      </c>
    </row>
    <row spans="1:2" r="3">
      <c t="s" r="A3" s="4">
        <v>289</v>
      </c>
      <c t="n" r="B3" s="7">
        <v>12481</v>
      </c>
    </row>
    <row spans="1:2" r="4">
      <c t="s" r="A4" s="4">
        <v>284</v>
      </c>
      <c t="n" r="B4" s="7">
        <v>-1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290</v>
      </c>
      <c t="s" r="B1" s="2">
        <v>252</v>
      </c>
    </row>
    <row spans="1:2" r="2">
      <c t="s" r="A2" s="3">
        <v>142</v>
      </c>
    </row>
    <row spans="1:2" r="3">
      <c t="s" r="A3" s="4">
        <v>291</v>
      </c>
      <c t="n" r="B3" s="7">
        <v>12458</v>
      </c>
    </row>
    <row spans="1:2" r="4">
      <c t="s" r="A4" s="4">
        <v>292</v>
      </c>
      <c t="n" r="B4" s="5">
        <v>7711</v>
      </c>
    </row>
    <row spans="1:2" r="5">
      <c t="s" r="A5" s="4">
        <v>293</v>
      </c>
      <c t="n" r="B5" s="5">
        <v>20170</v>
      </c>
    </row>
    <row spans="1:2" r="6">
      <c t="s" r="A6" s="4">
        <v>294</v>
      </c>
      <c t="n" r="B6" s="5">
        <v>12457</v>
      </c>
    </row>
    <row spans="1:2" r="7">
      <c t="s" r="A7" s="4">
        <v>295</v>
      </c>
      <c t="n" r="B7" s="5">
        <v>7703</v>
      </c>
    </row>
    <row spans="1:2" r="8">
      <c t="s" r="A8" s="4">
        <v>296</v>
      </c>
      <c t="n" r="B8" s="7">
        <v>2016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r="A1" s="1">
        <v>297</v>
      </c>
      <c t="s" r="B1" s="2">
        <v>2</v>
      </c>
      <c t="s" r="C1" s="2">
        <v>25</v>
      </c>
    </row>
    <row spans="1:3" r="2">
      <c t="s" r="A2" s="3">
        <v>298</v>
      </c>
    </row>
    <row spans="1:3" r="3">
      <c t="s" r="A3" s="4">
        <v>299</v>
      </c>
      <c t="n" r="B3" s="7">
        <v>12174</v>
      </c>
      <c t="n" r="C3" s="7">
        <v>13051</v>
      </c>
    </row>
    <row spans="1:3" r="4">
      <c t="s" r="A4" s="4">
        <v>300</v>
      </c>
      <c t="n" r="B4" s="5">
        <v>653</v>
      </c>
      <c t="n" r="C4" s="5">
        <v>2012</v>
      </c>
    </row>
    <row spans="1:3" r="5">
      <c t="s" r="A5" s="4">
        <v>301</v>
      </c>
      <c t="n" r="B5" s="5">
        <v>67411</v>
      </c>
      <c t="n" r="C5" s="5">
        <v>49960</v>
      </c>
    </row>
    <row spans="1:3" r="6">
      <c t="s" r="A6" s="4">
        <v>302</v>
      </c>
      <c t="n" r="B6" s="5">
        <v>-4010</v>
      </c>
      <c t="n" r="C6" s="5">
        <v>-3242</v>
      </c>
    </row>
    <row spans="1:3" r="7">
      <c t="s" r="A7" s="4">
        <v>303</v>
      </c>
      <c t="n" r="B7" s="5">
        <v>76228</v>
      </c>
      <c t="n" r="C7" s="5">
        <v>61781</v>
      </c>
    </row>
    <row spans="1:3" r="8">
      <c t="s" r="A8" s="4">
        <v>304</v>
      </c>
    </row>
    <row spans="1:3" r="9">
      <c t="s" r="A9" s="3">
        <v>298</v>
      </c>
    </row>
    <row spans="1:3" r="10">
      <c t="s" r="A10" s="4">
        <v>299</v>
      </c>
      <c t="n" r="B10" s="5">
        <v>9356</v>
      </c>
      <c t="n" r="C10" s="5">
        <v>10203</v>
      </c>
    </row>
    <row spans="1:3" r="11">
      <c t="s" r="A11" s="4">
        <v>300</v>
      </c>
      <c t="n" r="B11" s="5">
        <v>653</v>
      </c>
      <c t="n" r="C11" s="5">
        <v>2012</v>
      </c>
    </row>
    <row spans="1:3" r="12">
      <c t="s" r="A12" s="4">
        <v>301</v>
      </c>
      <c t="n" r="B12" s="5">
        <v>67411</v>
      </c>
      <c t="n" r="C12" s="5">
        <v>49960</v>
      </c>
    </row>
    <row spans="1:3" r="13">
      <c t="s" r="A13" s="4">
        <v>302</v>
      </c>
      <c t="n" r="B13" s="5">
        <v>-4010</v>
      </c>
      <c t="n" r="C13" s="5">
        <v>-3242</v>
      </c>
    </row>
    <row spans="1:3" r="14">
      <c t="s" r="A14" s="4">
        <v>303</v>
      </c>
      <c t="n" r="B14" s="5">
        <v>73410</v>
      </c>
      <c t="n" r="C14" s="5">
        <v>58933</v>
      </c>
    </row>
    <row spans="1:3" r="15">
      <c t="s" r="A15" s="4">
        <v>305</v>
      </c>
    </row>
    <row spans="1:3" r="16">
      <c t="s" r="A16" s="3">
        <v>298</v>
      </c>
    </row>
    <row spans="1:3" r="17">
      <c t="s" r="A17" s="4">
        <v>299</v>
      </c>
      <c t="n" r="B17" s="5">
        <v>2818</v>
      </c>
      <c t="n" r="C17" s="5">
        <v>2848</v>
      </c>
    </row>
    <row spans="1:3" r="18">
      <c t="s" r="A18" s="4">
        <v>303</v>
      </c>
      <c t="n" r="B18" s="7">
        <v>2818</v>
      </c>
      <c t="n" r="C18" s="7">
        <v>284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306</v>
      </c>
      <c t="s" r="B1" s="2">
        <v>2</v>
      </c>
      <c t="s" r="C1" s="2">
        <v>25</v>
      </c>
    </row>
    <row spans="1:3" r="2">
      <c t="s" r="A2" s="3">
        <v>307</v>
      </c>
    </row>
    <row spans="1:3" r="3">
      <c t="s" r="A3" s="4">
        <v>308</v>
      </c>
      <c t="n" r="B3" s="7">
        <v>78855</v>
      </c>
      <c t="n" r="C3" s="7">
        <v>78423</v>
      </c>
    </row>
    <row spans="1:3" r="4">
      <c t="s" r="A4" s="4">
        <v>309</v>
      </c>
      <c t="n" r="B4" s="5">
        <v>-10692</v>
      </c>
      <c t="n" r="C4" s="5">
        <v>-7270</v>
      </c>
    </row>
    <row spans="1:3" r="5">
      <c t="s" r="A5" s="4">
        <v>310</v>
      </c>
      <c t="n" r="B5" s="5">
        <v>68163</v>
      </c>
      <c t="n" r="C5" s="5">
        <v>71153</v>
      </c>
    </row>
    <row spans="1:3" r="6">
      <c t="s" r="A6" s="4">
        <v>311</v>
      </c>
    </row>
    <row spans="1:3" r="7">
      <c t="s" r="A7" s="3">
        <v>307</v>
      </c>
    </row>
    <row spans="1:3" r="8">
      <c t="s" r="A8" s="4">
        <v>308</v>
      </c>
      <c t="n" r="B8" s="5">
        <v>3282</v>
      </c>
      <c t="n" r="C8" s="5">
        <v>3519</v>
      </c>
    </row>
    <row spans="1:3" r="9">
      <c t="s" r="A9" s="4">
        <v>312</v>
      </c>
    </row>
    <row spans="1:3" r="10">
      <c t="s" r="A10" s="3">
        <v>307</v>
      </c>
    </row>
    <row spans="1:3" r="11">
      <c t="s" r="A11" s="4">
        <v>308</v>
      </c>
      <c t="n" r="B11" s="5">
        <v>25523</v>
      </c>
      <c t="n" r="C11" s="5">
        <v>26605</v>
      </c>
    </row>
    <row spans="1:3" r="12">
      <c t="s" r="A12" s="4">
        <v>313</v>
      </c>
    </row>
    <row spans="1:3" r="13">
      <c t="s" r="A13" s="3">
        <v>307</v>
      </c>
    </row>
    <row spans="1:3" r="14">
      <c t="s" r="A14" s="4">
        <v>308</v>
      </c>
      <c t="n" r="B14" s="5">
        <v>44212</v>
      </c>
      <c t="n" r="C14" s="5">
        <v>42124</v>
      </c>
    </row>
    <row spans="1:3" r="15">
      <c t="s" r="A15" s="4">
        <v>314</v>
      </c>
    </row>
    <row spans="1:3" r="16">
      <c t="s" r="A16" s="3">
        <v>307</v>
      </c>
    </row>
    <row spans="1:3" r="17">
      <c t="s" r="A17" s="4">
        <v>308</v>
      </c>
      <c t="n" r="B17" s="7">
        <v>5838</v>
      </c>
      <c t="n" r="C17" s="7">
        <v>617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315</v>
      </c>
      <c t="s" r="B1" s="2">
        <v>69</v>
      </c>
      <c t="s" r="C1" s="2">
        <v>1</v>
      </c>
    </row>
    <row spans="1:3" r="2">
      <c t="s" r="B2" s="2">
        <v>2</v>
      </c>
      <c t="s" r="C2" s="2">
        <v>2</v>
      </c>
    </row>
    <row spans="1:3" r="3">
      <c t="s" r="A3" s="3">
        <v>148</v>
      </c>
    </row>
    <row spans="1:3" r="4">
      <c t="s" r="A4" s="4">
        <v>316</v>
      </c>
      <c t="n" r="B4" s="7">
        <v>1436</v>
      </c>
      <c t="n" r="C4" s="7">
        <v>416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3</v>
      </c>
      <c t="s" r="B1" s="2">
        <v>69</v>
      </c>
      <c t="s" r="D1" s="2">
        <v>1</v>
      </c>
    </row>
    <row spans="1:5" r="2">
      <c t="s" r="B2" s="2">
        <v>2</v>
      </c>
      <c t="s" r="C2" s="2">
        <v>70</v>
      </c>
      <c t="s" r="D2" s="2">
        <v>2</v>
      </c>
      <c t="s" r="E2" s="2">
        <v>70</v>
      </c>
    </row>
    <row spans="1:5" r="3">
      <c t="s" r="A3" s="3">
        <v>94</v>
      </c>
    </row>
    <row spans="1:5" r="4">
      <c t="s" r="A4" s="4">
        <v>88</v>
      </c>
      <c t="n" r="B4" s="7">
        <v>-1795</v>
      </c>
      <c t="n" r="C4" s="7">
        <v>1926</v>
      </c>
      <c t="n" r="D4" s="7">
        <v>-3945</v>
      </c>
      <c t="n" r="E4" s="7">
        <v>10114</v>
      </c>
    </row>
    <row spans="1:5" r="5">
      <c t="s" r="A5" s="3">
        <v>95</v>
      </c>
    </row>
    <row spans="1:5" r="6">
      <c t="s" r="A6" s="4">
        <v>96</v>
      </c>
      <c t="n" r="B6" s="5">
        <v>-6509</v>
      </c>
      <c t="n" r="C6" s="5">
        <v>-2</v>
      </c>
      <c t="n" r="D6" s="5">
        <v>-11281</v>
      </c>
      <c t="n" r="E6" s="5">
        <v>-448</v>
      </c>
    </row>
    <row spans="1:5" r="7">
      <c t="s" r="A7" s="4">
        <v>97</v>
      </c>
      <c t="n" r="C7" s="5">
        <v>49</v>
      </c>
      <c t="n" r="E7" s="5">
        <v>49</v>
      </c>
    </row>
    <row spans="1:5" r="8">
      <c t="s" r="A8" s="4">
        <v>98</v>
      </c>
      <c t="n" r="B8" s="5">
        <v>5</v>
      </c>
      <c t="n" r="C8" s="5">
        <v>-101</v>
      </c>
      <c t="n" r="D8" s="5">
        <v>30</v>
      </c>
      <c t="n" r="E8" s="5">
        <v>-22</v>
      </c>
    </row>
    <row spans="1:5" r="9">
      <c t="s" r="A9" s="4">
        <v>99</v>
      </c>
      <c t="n" r="B9" s="5">
        <v>-6504</v>
      </c>
      <c t="n" r="C9" s="5">
        <v>-54</v>
      </c>
      <c t="n" r="D9" s="5">
        <v>-11251</v>
      </c>
      <c t="n" r="E9" s="5">
        <v>-421</v>
      </c>
    </row>
    <row spans="1:5" r="10">
      <c t="s" r="A10" s="4">
        <v>100</v>
      </c>
      <c t="n" r="B10" s="7">
        <v>-8299</v>
      </c>
      <c t="n" r="C10" s="7">
        <v>1872</v>
      </c>
      <c t="n" r="D10" s="7">
        <v>-15196</v>
      </c>
      <c t="n" r="E10" s="7">
        <v>969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4"/>
    <col customWidth="1" max="5" min="5" width="21"/>
    <col customWidth="1" max="6" min="6" width="21"/>
  </cols>
  <sheetData>
    <row spans="1:6" r="1">
      <c t="s" r="A1" s="1">
        <v>317</v>
      </c>
      <c t="s" r="B1" s="2">
        <v>69</v>
      </c>
      <c t="s" r="D1" s="2">
        <v>1</v>
      </c>
    </row>
    <row spans="1:6" r="2">
      <c t="s" r="B2" s="2">
        <v>252</v>
      </c>
      <c t="s" r="C2" s="2">
        <v>318</v>
      </c>
      <c t="s" r="D2" s="2">
        <v>254</v>
      </c>
      <c t="s" r="E2" s="2">
        <v>318</v>
      </c>
      <c t="s" r="F2" s="2">
        <v>255</v>
      </c>
    </row>
    <row spans="1:6" r="3">
      <c t="s" r="A3" s="3">
        <v>319</v>
      </c>
    </row>
    <row spans="1:6" r="4">
      <c t="s" r="A4" s="4">
        <v>37</v>
      </c>
      <c t="n" r="B4" s="7">
        <v>24953000</v>
      </c>
      <c t="n" r="D4" s="7">
        <v>24953000</v>
      </c>
      <c t="n" r="F4" s="7">
        <v>28155000</v>
      </c>
    </row>
    <row spans="1:6" r="5">
      <c t="s" r="A5" s="4">
        <v>320</v>
      </c>
      <c t="n" r="B5" s="7">
        <v>0</v>
      </c>
      <c t="n" r="C5" s="7">
        <v>0</v>
      </c>
      <c t="n" r="D5" s="7">
        <v>0</v>
      </c>
      <c t="n" r="E5" s="7">
        <v>0</v>
      </c>
    </row>
    <row spans="1:6" r="6">
      <c t="s" r="A6" s="4">
        <v>321</v>
      </c>
      <c t="n" r="D6" s="5">
        <v>22</v>
      </c>
    </row>
    <row spans="1:6" r="7">
      <c t="s" r="A7" s="4">
        <v>322</v>
      </c>
    </row>
    <row spans="1:6" r="8">
      <c t="s" r="A8" s="3">
        <v>319</v>
      </c>
    </row>
    <row spans="1:6" r="9">
      <c t="s" r="A9" s="4">
        <v>323</v>
      </c>
      <c t="s" r="D9" s="4">
        <v>32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21"/>
  </cols>
  <sheetData>
    <row spans="1:2" r="1">
      <c t="s" r="A1" s="1">
        <v>325</v>
      </c>
      <c t="s" r="B1" s="2">
        <v>1</v>
      </c>
    </row>
    <row spans="1:2" r="2">
      <c t="s" r="B2" s="2">
        <v>252</v>
      </c>
    </row>
    <row spans="1:2" r="3">
      <c t="s" r="A3" s="3">
        <v>151</v>
      </c>
    </row>
    <row spans="1:2" r="4">
      <c t="s" r="A4" s="4">
        <v>326</v>
      </c>
      <c t="n" r="B4" s="7">
        <v>28155</v>
      </c>
    </row>
    <row spans="1:2" r="5">
      <c t="s" r="A5" s="4">
        <v>327</v>
      </c>
      <c t="n" r="B5" s="5">
        <v>-215</v>
      </c>
    </row>
    <row spans="1:2" r="6">
      <c t="s" r="A6" s="4">
        <v>328</v>
      </c>
      <c t="n" r="B6" s="5">
        <v>-2987</v>
      </c>
    </row>
    <row spans="1:2" r="7">
      <c t="s" r="A7" s="4">
        <v>329</v>
      </c>
      <c t="n" r="B7" s="7">
        <v>2495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r="A1" s="1">
        <v>330</v>
      </c>
      <c t="s" r="B1" s="2">
        <v>2</v>
      </c>
      <c t="s" r="C1" s="2">
        <v>25</v>
      </c>
    </row>
    <row spans="1:3" r="2">
      <c t="s" r="A2" s="3">
        <v>331</v>
      </c>
    </row>
    <row spans="1:3" r="3">
      <c t="s" r="A3" s="4">
        <v>332</v>
      </c>
      <c t="n" r="B3" s="7">
        <v>56668</v>
      </c>
      <c t="n" r="C3" s="7">
        <v>60143</v>
      </c>
    </row>
    <row spans="1:3" r="4">
      <c t="s" r="A4" s="4">
        <v>333</v>
      </c>
      <c t="n" r="B4" s="5">
        <v>65337</v>
      </c>
      <c t="n" r="C4" s="5">
        <v>69828</v>
      </c>
    </row>
    <row spans="1:3" r="5">
      <c t="s" r="A5" s="4">
        <v>334</v>
      </c>
      <c t="n" r="B5" s="5">
        <v>-7137</v>
      </c>
      <c t="n" r="C5" s="5">
        <v>-4253</v>
      </c>
    </row>
    <row spans="1:3" r="6">
      <c t="s" r="A6" s="4">
        <v>335</v>
      </c>
      <c t="n" r="B6" s="5">
        <v>49531</v>
      </c>
      <c t="n" r="C6" s="5">
        <v>55890</v>
      </c>
    </row>
    <row spans="1:3" r="7">
      <c t="s" r="A7" s="4">
        <v>38</v>
      </c>
      <c t="n" r="B7" s="5">
        <v>58200</v>
      </c>
      <c t="n" r="C7" s="5">
        <v>65575</v>
      </c>
    </row>
    <row spans="1:3" r="8">
      <c t="s" r="A8" s="4">
        <v>322</v>
      </c>
    </row>
    <row spans="1:3" r="9">
      <c t="s" r="A9" s="3">
        <v>331</v>
      </c>
    </row>
    <row spans="1:3" r="10">
      <c t="s" r="A10" s="4">
        <v>332</v>
      </c>
      <c t="n" r="B10" s="5">
        <v>4533</v>
      </c>
      <c t="n" r="C10" s="5">
        <v>4707</v>
      </c>
    </row>
    <row spans="1:3" r="11">
      <c t="s" r="A11" s="4">
        <v>334</v>
      </c>
      <c t="n" r="B11" s="5">
        <v>-2900</v>
      </c>
      <c t="n" r="C11" s="5">
        <v>-2878</v>
      </c>
    </row>
    <row spans="1:3" r="12">
      <c t="s" r="A12" s="4">
        <v>335</v>
      </c>
      <c t="n" r="B12" s="5">
        <v>1633</v>
      </c>
      <c t="n" r="C12" s="5">
        <v>1829</v>
      </c>
    </row>
    <row spans="1:3" r="13">
      <c t="s" r="A13" s="4">
        <v>336</v>
      </c>
    </row>
    <row spans="1:3" r="14">
      <c t="s" r="A14" s="3">
        <v>331</v>
      </c>
    </row>
    <row spans="1:3" r="15">
      <c t="s" r="A15" s="4">
        <v>332</v>
      </c>
      <c t="n" r="B15" s="5">
        <v>4500</v>
      </c>
      <c t="n" r="C15" s="5">
        <v>4191</v>
      </c>
    </row>
    <row spans="1:3" r="16">
      <c t="s" r="A16" s="4">
        <v>335</v>
      </c>
      <c t="n" r="B16" s="5">
        <v>4500</v>
      </c>
      <c t="n" r="C16" s="5">
        <v>4191</v>
      </c>
    </row>
    <row spans="1:3" r="17">
      <c t="s" r="A17" s="4">
        <v>337</v>
      </c>
    </row>
    <row spans="1:3" r="18">
      <c t="s" r="A18" s="3">
        <v>331</v>
      </c>
    </row>
    <row spans="1:3" r="19">
      <c t="s" r="A19" s="4">
        <v>332</v>
      </c>
      <c t="n" r="B19" s="5">
        <v>47635</v>
      </c>
      <c t="n" r="C19" s="5">
        <v>51245</v>
      </c>
    </row>
    <row spans="1:3" r="20">
      <c t="s" r="A20" s="4">
        <v>334</v>
      </c>
      <c t="n" r="B20" s="5">
        <v>-4237</v>
      </c>
      <c t="n" r="C20" s="5">
        <v>-1375</v>
      </c>
    </row>
    <row spans="1:3" r="21">
      <c t="s" r="A21" s="4">
        <v>335</v>
      </c>
      <c t="n" r="B21" s="5">
        <v>43398</v>
      </c>
      <c t="n" r="C21" s="5">
        <v>49870</v>
      </c>
    </row>
    <row spans="1:3" r="22">
      <c t="s" r="A22" s="4">
        <v>338</v>
      </c>
    </row>
    <row spans="1:3" r="23">
      <c t="s" r="A23" s="3">
        <v>331</v>
      </c>
    </row>
    <row spans="1:3" r="24">
      <c t="s" r="A24" s="4">
        <v>339</v>
      </c>
      <c t="n" r="B24" s="7">
        <v>8669</v>
      </c>
      <c t="n" r="C24" s="7">
        <v>968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55"/>
    <col customWidth="1" max="2" min="2" width="21"/>
  </cols>
  <sheetData>
    <row spans="1:2" r="1">
      <c t="s" r="A1" s="1">
        <v>340</v>
      </c>
      <c t="s" r="B1" s="2">
        <v>1</v>
      </c>
    </row>
    <row spans="1:2" r="2">
      <c t="s" r="B2" s="2">
        <v>252</v>
      </c>
    </row>
    <row spans="1:2" r="3">
      <c t="s" r="A3" s="3">
        <v>341</v>
      </c>
    </row>
    <row spans="1:2" r="4">
      <c t="s" r="A4" s="4">
        <v>342</v>
      </c>
      <c t="n" r="B4" s="7">
        <v>55890</v>
      </c>
    </row>
    <row spans="1:2" r="5">
      <c t="s" r="A5" s="4">
        <v>343</v>
      </c>
      <c t="n" r="B5" s="5">
        <v>49531</v>
      </c>
    </row>
    <row spans="1:2" r="6">
      <c t="s" r="A6" s="4">
        <v>322</v>
      </c>
    </row>
    <row spans="1:2" r="7">
      <c t="s" r="A7" s="3">
        <v>341</v>
      </c>
    </row>
    <row spans="1:2" r="8">
      <c t="s" r="A8" s="4">
        <v>342</v>
      </c>
      <c t="n" r="B8" s="5">
        <v>1829</v>
      </c>
    </row>
    <row spans="1:2" r="9">
      <c t="s" r="A9" s="4">
        <v>117</v>
      </c>
      <c t="n" r="B9" s="5">
        <v>100</v>
      </c>
    </row>
    <row spans="1:2" r="10">
      <c t="s" r="A10" s="4">
        <v>344</v>
      </c>
      <c t="n" r="B10" s="5">
        <v>-296</v>
      </c>
    </row>
    <row spans="1:2" r="11">
      <c t="s" r="A11" s="4">
        <v>343</v>
      </c>
      <c t="n" r="B11" s="5">
        <v>1633</v>
      </c>
    </row>
    <row spans="1:2" r="12">
      <c t="s" r="A12" s="4">
        <v>336</v>
      </c>
    </row>
    <row spans="1:2" r="13">
      <c t="s" r="A13" s="3">
        <v>341</v>
      </c>
    </row>
    <row spans="1:2" r="14">
      <c t="s" r="A14" s="4">
        <v>342</v>
      </c>
      <c t="n" r="B14" s="5">
        <v>4191</v>
      </c>
    </row>
    <row spans="1:2" r="15">
      <c t="s" r="A15" s="4">
        <v>117</v>
      </c>
      <c t="n" r="B15" s="5">
        <v>1568</v>
      </c>
    </row>
    <row spans="1:2" r="16">
      <c t="s" r="A16" s="4">
        <v>344</v>
      </c>
      <c t="n" r="B16" s="5">
        <v>-1259</v>
      </c>
    </row>
    <row spans="1:2" r="17">
      <c t="s" r="A17" s="4">
        <v>343</v>
      </c>
      <c t="n" r="B17" s="5">
        <v>4500</v>
      </c>
    </row>
    <row spans="1:2" r="18">
      <c t="s" r="A18" s="4">
        <v>337</v>
      </c>
    </row>
    <row spans="1:2" r="19">
      <c t="s" r="A19" s="3">
        <v>341</v>
      </c>
    </row>
    <row spans="1:2" r="20">
      <c t="s" r="A20" s="4">
        <v>342</v>
      </c>
      <c t="n" r="B20" s="5">
        <v>49870</v>
      </c>
    </row>
    <row spans="1:2" r="21">
      <c t="s" r="A21" s="4">
        <v>117</v>
      </c>
      <c t="n" r="B21" s="5">
        <v>3000</v>
      </c>
    </row>
    <row spans="1:2" r="22">
      <c t="s" r="A22" s="4">
        <v>344</v>
      </c>
      <c t="n" r="B22" s="5">
        <v>-3178</v>
      </c>
    </row>
    <row spans="1:2" r="23">
      <c t="s" r="A23" s="4">
        <v>345</v>
      </c>
      <c t="n" r="B23" s="5">
        <v>-6294</v>
      </c>
    </row>
    <row spans="1:2" r="24">
      <c t="s" r="A24" s="4">
        <v>343</v>
      </c>
      <c t="n" r="B24" s="5">
        <v>43398</v>
      </c>
    </row>
    <row spans="1:2" r="25">
      <c t="s" r="A25" s="4">
        <v>338</v>
      </c>
    </row>
    <row spans="1:2" r="26">
      <c t="s" r="A26" s="3">
        <v>341</v>
      </c>
    </row>
    <row spans="1:2" r="27">
      <c t="s" r="A27" s="4">
        <v>342</v>
      </c>
      <c t="n" r="B27" s="5">
        <v>9685</v>
      </c>
    </row>
    <row spans="1:2" r="28">
      <c t="s" r="A28" s="4">
        <v>117</v>
      </c>
      <c t="n" r="B28" s="5">
        <v>0</v>
      </c>
    </row>
    <row spans="1:2" r="29">
      <c t="s" r="A29" s="4">
        <v>344</v>
      </c>
      <c t="n" r="B29" s="5">
        <v>0</v>
      </c>
    </row>
    <row spans="1:2" r="30">
      <c t="s" r="A30" s="4">
        <v>345</v>
      </c>
      <c t="n" r="B30" s="5">
        <v>-1016</v>
      </c>
    </row>
    <row spans="1:2" r="31">
      <c t="s" r="A31" s="4">
        <v>343</v>
      </c>
      <c t="n" r="B31" s="7">
        <v>866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r="A1" s="1">
        <v>346</v>
      </c>
      <c t="s" r="B1" s="2">
        <v>69</v>
      </c>
      <c t="s" r="D1" s="2">
        <v>1</v>
      </c>
    </row>
    <row spans="1:5" r="2">
      <c t="s" r="B2" s="2">
        <v>2</v>
      </c>
      <c t="s" r="C2" s="2">
        <v>70</v>
      </c>
      <c t="s" r="D2" s="2">
        <v>2</v>
      </c>
      <c t="s" r="E2" s="2">
        <v>70</v>
      </c>
    </row>
    <row spans="1:5" r="3">
      <c t="s" r="A3" s="3">
        <v>347</v>
      </c>
    </row>
    <row spans="1:5" r="4">
      <c t="s" r="A4" s="4">
        <v>348</v>
      </c>
      <c t="n" r="D4" s="7">
        <v>4539</v>
      </c>
    </row>
    <row spans="1:5" r="5">
      <c t="s" r="A5" s="4">
        <v>349</v>
      </c>
      <c t="n" r="B5" s="7">
        <v>-333</v>
      </c>
      <c t="n" r="C5" s="7">
        <v>-737</v>
      </c>
      <c t="n" r="D5" s="5">
        <v>-1510</v>
      </c>
      <c t="n" r="E5" s="7">
        <v>-2476</v>
      </c>
    </row>
    <row spans="1:5" r="6">
      <c t="s" r="A6" s="4">
        <v>350</v>
      </c>
      <c t="n" r="B6" s="5">
        <v>6049</v>
      </c>
      <c t="n" r="D6" s="5">
        <v>6049</v>
      </c>
    </row>
    <row spans="1:5" r="7">
      <c t="s" r="A7" s="4">
        <v>154</v>
      </c>
    </row>
    <row spans="1:5" r="8">
      <c t="s" r="A8" s="3">
        <v>347</v>
      </c>
    </row>
    <row spans="1:5" r="9">
      <c t="s" r="A9" s="4">
        <v>348</v>
      </c>
      <c t="n" r="D9" s="5">
        <v>4539</v>
      </c>
    </row>
    <row spans="1:5" r="10">
      <c t="s" r="A10" s="4">
        <v>349</v>
      </c>
      <c t="n" r="D10" s="5">
        <v>1510</v>
      </c>
    </row>
    <row spans="1:5" r="11">
      <c t="s" r="A11" s="4">
        <v>350</v>
      </c>
      <c t="n" r="B11" s="7">
        <v>6049</v>
      </c>
      <c t="n" r="D11" s="7">
        <v>604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51</v>
      </c>
      <c t="s" r="B1" s="2">
        <v>69</v>
      </c>
      <c t="s" r="D1" s="2">
        <v>1</v>
      </c>
    </row>
    <row spans="1:5" r="2">
      <c t="s" r="B2" s="2">
        <v>2</v>
      </c>
      <c t="s" r="C2" s="2">
        <v>70</v>
      </c>
      <c t="s" r="D2" s="2">
        <v>2</v>
      </c>
      <c t="s" r="E2" s="2">
        <v>70</v>
      </c>
    </row>
    <row spans="1:5" r="3">
      <c t="s" r="A3" s="3">
        <v>347</v>
      </c>
    </row>
    <row spans="1:5" r="4">
      <c t="s" r="A4" s="4">
        <v>276</v>
      </c>
      <c t="n" r="B4" s="7">
        <v>2169</v>
      </c>
      <c t="n" r="C4" s="7">
        <v>1516</v>
      </c>
      <c t="n" r="D4" s="7">
        <v>6090</v>
      </c>
      <c t="n" r="E4" s="7">
        <v>6249</v>
      </c>
    </row>
    <row spans="1:5" r="5">
      <c t="s" r="A5" s="4">
        <v>74</v>
      </c>
      <c t="n" r="B5" s="5">
        <v>665</v>
      </c>
      <c t="n" r="C5" s="5">
        <v>1473</v>
      </c>
      <c t="n" r="D5" s="5">
        <v>3020</v>
      </c>
      <c t="n" r="E5" s="5">
        <v>4992</v>
      </c>
    </row>
    <row spans="1:5" r="6">
      <c t="s" r="A6" s="4">
        <v>277</v>
      </c>
      <c t="n" r="B6" s="7">
        <v>665</v>
      </c>
      <c t="n" r="C6" s="7">
        <v>1473</v>
      </c>
      <c t="n" r="D6" s="7">
        <v>3020</v>
      </c>
      <c t="n" r="E6" s="7">
        <v>495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I75"/>
  <sheetViews>
    <sheetView workbookViewId="0">
      <selection activeCell="A1" sqref="A1"/>
    </sheetView>
  </sheetViews>
  <sheetFormatPr baseColWidth="10" defaultRowHeight="15"/>
  <cols>
    <col customWidth="1" max="1" min="1" width="69"/>
    <col customWidth="1" max="2" min="2" width="21"/>
    <col customWidth="1" max="3" min="3" width="33"/>
    <col customWidth="1" max="4" min="4" width="17"/>
    <col customWidth="1" max="5" min="5" width="17"/>
    <col customWidth="1" max="6" min="6" width="21"/>
    <col customWidth="1" max="7" min="7" width="21"/>
    <col customWidth="1" max="8" min="8" width="17"/>
    <col customWidth="1" max="9" min="9" width="29"/>
  </cols>
  <sheetData>
    <row spans="1:9" r="1">
      <c t="s" r="A1" s="1">
        <v>352</v>
      </c>
      <c t="s" r="B1" s="2">
        <v>353</v>
      </c>
      <c t="s" r="C1" s="2">
        <v>354</v>
      </c>
      <c t="s" r="D1" s="2">
        <v>251</v>
      </c>
      <c t="s" r="E1" s="2">
        <v>355</v>
      </c>
      <c t="s" r="F1" s="2">
        <v>252</v>
      </c>
      <c t="s" r="G1" s="2">
        <v>255</v>
      </c>
      <c t="s" r="H1" s="2">
        <v>356</v>
      </c>
      <c t="s" r="I1" s="2">
        <v>357</v>
      </c>
    </row>
    <row spans="1:9" r="2">
      <c t="s" r="A2" s="4">
        <v>191</v>
      </c>
    </row>
    <row spans="1:9" r="3">
      <c t="s" r="A3" s="3">
        <v>358</v>
      </c>
    </row>
    <row spans="1:9" r="4">
      <c t="s" r="A4" s="4">
        <v>359</v>
      </c>
      <c t="n" r="C4" s="7">
        <v>7309000</v>
      </c>
      <c t="n" r="I4" s="9">
        <v>8200000</v>
      </c>
    </row>
    <row spans="1:9" r="5">
      <c t="s" r="A5" s="4">
        <v>360</v>
      </c>
      <c t="n" r="G5" s="7">
        <v>2824000</v>
      </c>
      <c t="n" r="H5" s="9">
        <v>3272000</v>
      </c>
    </row>
    <row spans="1:9" r="6">
      <c t="s" r="A6" s="4">
        <v>361</v>
      </c>
      <c t="s" r="C6" s="4">
        <v>362</v>
      </c>
      <c t="s" r="I6" s="4">
        <v>362</v>
      </c>
    </row>
    <row spans="1:9" r="7">
      <c t="s" r="A7" s="4">
        <v>363</v>
      </c>
      <c t="n" r="C7" s="5">
        <v>5</v>
      </c>
      <c t="n" r="I7" s="5">
        <v>5</v>
      </c>
    </row>
    <row spans="1:9" r="8">
      <c t="s" r="A8" s="4">
        <v>364</v>
      </c>
    </row>
    <row spans="1:9" r="9">
      <c t="s" r="A9" s="3">
        <v>358</v>
      </c>
    </row>
    <row spans="1:9" r="10">
      <c t="s" r="A10" s="4">
        <v>359</v>
      </c>
      <c t="n" r="C10" s="7">
        <v>6239000</v>
      </c>
      <c t="n" r="I10" s="9">
        <v>7000000</v>
      </c>
    </row>
    <row spans="1:9" r="11">
      <c t="s" r="A11" s="4">
        <v>360</v>
      </c>
      <c t="n" r="C11" s="7">
        <v>1364000</v>
      </c>
      <c t="n" r="I11" s="9">
        <v>1530000</v>
      </c>
    </row>
    <row spans="1:9" r="12">
      <c t="s" r="A12" s="4">
        <v>365</v>
      </c>
    </row>
    <row spans="1:9" r="13">
      <c t="s" r="A13" s="3">
        <v>358</v>
      </c>
    </row>
    <row spans="1:9" r="14">
      <c t="s" r="A14" s="4">
        <v>366</v>
      </c>
      <c t="s" r="C14" s="4">
        <v>367</v>
      </c>
      <c t="s" r="D14" s="4">
        <v>367</v>
      </c>
    </row>
    <row spans="1:9" r="15">
      <c t="s" r="A15" s="4">
        <v>368</v>
      </c>
    </row>
    <row spans="1:9" r="16">
      <c t="s" r="A16" s="3">
        <v>358</v>
      </c>
    </row>
    <row spans="1:9" r="17">
      <c t="s" r="A17" s="4">
        <v>360</v>
      </c>
      <c t="n" r="F17" s="7">
        <v>0</v>
      </c>
      <c t="n" r="G17" s="5">
        <v>0</v>
      </c>
    </row>
    <row spans="1:9" r="18">
      <c t="s" r="A18" s="4">
        <v>369</v>
      </c>
    </row>
    <row spans="1:9" r="19">
      <c t="s" r="A19" s="3">
        <v>358</v>
      </c>
    </row>
    <row spans="1:9" r="20">
      <c t="s" r="A20" s="4">
        <v>370</v>
      </c>
      <c t="s" r="C20" s="4">
        <v>371</v>
      </c>
      <c t="s" r="I20" s="4">
        <v>371</v>
      </c>
    </row>
    <row spans="1:9" r="21">
      <c t="s" r="A21" s="4">
        <v>372</v>
      </c>
    </row>
    <row spans="1:9" r="22">
      <c t="s" r="A22" s="3">
        <v>358</v>
      </c>
    </row>
    <row spans="1:9" r="23">
      <c t="s" r="A23" s="4">
        <v>373</v>
      </c>
      <c t="n" r="C23" s="7">
        <v>62000</v>
      </c>
      <c t="n" r="D23" s="9">
        <v>70000</v>
      </c>
    </row>
    <row spans="1:9" r="24">
      <c t="s" r="A24" s="4">
        <v>374</v>
      </c>
    </row>
    <row spans="1:9" r="25">
      <c t="s" r="A25" s="3">
        <v>358</v>
      </c>
    </row>
    <row spans="1:9" r="26">
      <c t="s" r="A26" s="4">
        <v>366</v>
      </c>
      <c t="s" r="C26" s="4">
        <v>375</v>
      </c>
      <c t="s" r="D26" s="4">
        <v>375</v>
      </c>
    </row>
    <row spans="1:9" r="27">
      <c t="s" r="A27" s="4">
        <v>376</v>
      </c>
    </row>
    <row spans="1:9" r="28">
      <c t="s" r="A28" s="3">
        <v>358</v>
      </c>
    </row>
    <row spans="1:9" r="29">
      <c t="s" r="A29" s="4">
        <v>373</v>
      </c>
      <c t="n" r="C29" s="7">
        <v>1114000</v>
      </c>
      <c t="n" r="D29" s="9">
        <v>1250000</v>
      </c>
    </row>
    <row spans="1:9" r="30">
      <c t="s" r="A30" s="4">
        <v>377</v>
      </c>
    </row>
    <row spans="1:9" r="31">
      <c t="s" r="A31" s="3">
        <v>358</v>
      </c>
    </row>
    <row spans="1:9" r="32">
      <c t="s" r="A32" s="4">
        <v>366</v>
      </c>
      <c t="s" r="C32" s="4">
        <v>378</v>
      </c>
      <c t="s" r="D32" s="4">
        <v>378</v>
      </c>
    </row>
    <row spans="1:9" r="33">
      <c t="s" r="A33" s="4">
        <v>379</v>
      </c>
    </row>
    <row spans="1:9" r="34">
      <c t="s" r="A34" s="3">
        <v>358</v>
      </c>
    </row>
    <row spans="1:9" r="35">
      <c t="s" r="A35" s="4">
        <v>359</v>
      </c>
      <c t="n" r="C35" s="7">
        <v>1782000</v>
      </c>
      <c t="n" r="I35" s="9">
        <v>2000000</v>
      </c>
    </row>
    <row spans="1:9" r="36">
      <c t="s" r="A36" s="4">
        <v>380</v>
      </c>
    </row>
    <row spans="1:9" r="37">
      <c t="s" r="A37" s="3">
        <v>358</v>
      </c>
    </row>
    <row spans="1:9" r="38">
      <c t="s" r="A38" s="4">
        <v>359</v>
      </c>
      <c t="n" r="C38" s="5">
        <v>1070000</v>
      </c>
      <c t="n" r="I38" s="5">
        <v>1200000</v>
      </c>
    </row>
    <row spans="1:9" r="39">
      <c t="s" r="A39" s="4">
        <v>381</v>
      </c>
    </row>
    <row spans="1:9" r="40">
      <c t="s" r="A40" s="3">
        <v>358</v>
      </c>
    </row>
    <row spans="1:9" r="41">
      <c t="s" r="A41" s="4">
        <v>360</v>
      </c>
      <c t="n" r="C41" s="7">
        <v>238000</v>
      </c>
      <c t="n" r="I41" s="9">
        <v>267000</v>
      </c>
    </row>
    <row spans="1:9" r="42">
      <c t="s" r="A42" s="4">
        <v>361</v>
      </c>
      <c t="s" r="C42" s="4">
        <v>382</v>
      </c>
      <c t="s" r="I42" s="4">
        <v>382</v>
      </c>
    </row>
    <row spans="1:9" r="43">
      <c t="s" r="A43" s="4">
        <v>383</v>
      </c>
      <c t="n" r="C43" s="7">
        <v>891000</v>
      </c>
      <c t="n" r="I43" s="9">
        <v>1000000</v>
      </c>
    </row>
    <row spans="1:9" r="44">
      <c t="s" r="A44" s="4">
        <v>384</v>
      </c>
    </row>
    <row spans="1:9" r="45">
      <c t="s" r="A45" s="3">
        <v>358</v>
      </c>
    </row>
    <row spans="1:9" r="46">
      <c t="s" r="A46" s="4">
        <v>366</v>
      </c>
      <c t="s" r="C46" s="4">
        <v>385</v>
      </c>
      <c t="s" r="D46" s="4">
        <v>385</v>
      </c>
    </row>
    <row spans="1:9" r="47">
      <c t="s" r="A47" s="4">
        <v>386</v>
      </c>
    </row>
    <row spans="1:9" r="48">
      <c t="s" r="A48" s="3">
        <v>358</v>
      </c>
    </row>
    <row spans="1:9" r="49">
      <c t="s" r="A49" s="4">
        <v>359</v>
      </c>
      <c t="n" r="B49" s="7">
        <v>18000000</v>
      </c>
    </row>
    <row spans="1:9" r="50">
      <c t="s" r="A50" s="4">
        <v>360</v>
      </c>
      <c t="n" r="F50" s="7">
        <v>0</v>
      </c>
    </row>
    <row spans="1:9" r="51">
      <c t="s" r="A51" s="4">
        <v>387</v>
      </c>
    </row>
    <row spans="1:9" r="52">
      <c t="s" r="A52" s="3">
        <v>358</v>
      </c>
    </row>
    <row spans="1:9" r="53">
      <c t="s" r="A53" s="4">
        <v>366</v>
      </c>
      <c t="s" r="B53" s="4">
        <v>388</v>
      </c>
    </row>
    <row spans="1:9" r="54">
      <c t="s" r="A54" s="4">
        <v>389</v>
      </c>
    </row>
    <row spans="1:9" r="55">
      <c t="s" r="A55" s="3">
        <v>358</v>
      </c>
    </row>
    <row spans="1:9" r="56">
      <c t="s" r="A56" s="4">
        <v>390</v>
      </c>
      <c t="s" r="B56" s="4">
        <v>391</v>
      </c>
    </row>
    <row spans="1:9" r="57">
      <c t="s" r="A57" s="4">
        <v>392</v>
      </c>
    </row>
    <row spans="1:9" r="58">
      <c t="s" r="A58" s="3">
        <v>358</v>
      </c>
    </row>
    <row spans="1:9" r="59">
      <c t="s" r="A59" s="4">
        <v>390</v>
      </c>
      <c t="s" r="B59" s="4">
        <v>393</v>
      </c>
    </row>
    <row spans="1:9" r="60">
      <c t="s" r="A60" s="4">
        <v>394</v>
      </c>
    </row>
    <row spans="1:9" r="61">
      <c t="s" r="A61" s="3">
        <v>358</v>
      </c>
    </row>
    <row spans="1:9" r="62">
      <c t="s" r="A62" s="4">
        <v>395</v>
      </c>
      <c t="n" r="C62" s="7">
        <v>2674000</v>
      </c>
      <c t="n" r="E62" s="9">
        <v>3000000</v>
      </c>
    </row>
    <row spans="1:9" r="63">
      <c t="s" r="A63" s="4">
        <v>361</v>
      </c>
      <c t="s" r="E63" s="4">
        <v>396</v>
      </c>
    </row>
    <row spans="1:9" r="64">
      <c t="s" r="A64" s="4">
        <v>397</v>
      </c>
      <c t="n" r="E64" s="9">
        <v>3000000</v>
      </c>
    </row>
    <row spans="1:9" r="65">
      <c t="s" r="A65" s="4">
        <v>398</v>
      </c>
      <c t="s" r="E65" s="4">
        <v>399</v>
      </c>
    </row>
    <row spans="1:9" r="66">
      <c t="s" r="A66" s="4">
        <v>400</v>
      </c>
      <c t="s" r="E66" s="4">
        <v>396</v>
      </c>
    </row>
    <row spans="1:9" r="67">
      <c t="s" r="A67" s="4">
        <v>401</v>
      </c>
      <c t="s" r="E67" s="4">
        <v>402</v>
      </c>
    </row>
    <row spans="1:9" r="68">
      <c t="s" r="A68" s="4">
        <v>403</v>
      </c>
      <c t="s" r="C68" s="4">
        <v>404</v>
      </c>
      <c t="s" r="D68" s="4">
        <v>404</v>
      </c>
    </row>
    <row spans="1:9" r="69">
      <c t="s" r="A69" s="4">
        <v>405</v>
      </c>
      <c t="n" r="G69" s="7">
        <v>2674000</v>
      </c>
      <c t="n" r="H69" s="9">
        <v>3000000</v>
      </c>
    </row>
    <row spans="1:9" r="70">
      <c t="s" r="A70" s="4">
        <v>406</v>
      </c>
    </row>
    <row spans="1:9" r="71">
      <c t="s" r="A71" s="3">
        <v>358</v>
      </c>
    </row>
    <row spans="1:9" r="72">
      <c t="s" r="A72" s="4">
        <v>366</v>
      </c>
      <c t="s" r="E72" s="4">
        <v>407</v>
      </c>
    </row>
    <row spans="1:9" r="73">
      <c t="s" r="A73" s="4">
        <v>408</v>
      </c>
    </row>
    <row spans="1:9" r="74">
      <c t="s" r="A74" s="3">
        <v>358</v>
      </c>
    </row>
    <row spans="1:9" r="75">
      <c t="s" r="A75" s="4">
        <v>383</v>
      </c>
      <c t="n" r="C75" s="7">
        <v>7354000</v>
      </c>
      <c t="n" r="E75" s="9">
        <v>825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409</v>
      </c>
      <c t="s" r="B1" s="2">
        <v>2</v>
      </c>
      <c t="s" r="C1" s="2">
        <v>25</v>
      </c>
    </row>
    <row spans="1:3" r="2">
      <c t="s" r="A2" s="3">
        <v>410</v>
      </c>
    </row>
    <row spans="1:3" r="3">
      <c t="s" r="A3" s="4">
        <v>411</v>
      </c>
      <c t="n" r="B3" s="7">
        <v>5458</v>
      </c>
      <c t="n" r="C3" s="7">
        <v>9329</v>
      </c>
    </row>
    <row spans="1:3" r="4">
      <c t="s" r="A4" s="4">
        <v>412</v>
      </c>
      <c t="n" r="B4" s="5">
        <v>6425</v>
      </c>
      <c t="n" r="C4" s="5">
        <v>6964</v>
      </c>
    </row>
    <row spans="1:3" r="5">
      <c t="s" r="A5" s="4">
        <v>413</v>
      </c>
      <c t="n" r="B5" s="5">
        <v>1201</v>
      </c>
      <c t="n" r="C5" s="5">
        <v>1040</v>
      </c>
    </row>
    <row spans="1:3" r="6">
      <c t="s" r="A6" s="4">
        <v>272</v>
      </c>
      <c t="n" r="B6" s="5">
        <v>2029</v>
      </c>
      <c t="n" r="C6" s="5">
        <v>2013</v>
      </c>
    </row>
    <row spans="1:3" r="7">
      <c t="s" r="A7" s="4">
        <v>414</v>
      </c>
      <c t="n" r="B7" s="7">
        <v>15113</v>
      </c>
      <c t="n" r="C7" s="7">
        <v>1934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5</v>
      </c>
      <c t="s" r="B1" s="2">
        <v>2</v>
      </c>
      <c t="s" r="C1" s="2">
        <v>25</v>
      </c>
    </row>
    <row spans="1:3" r="2">
      <c t="s" r="A2" s="3">
        <v>416</v>
      </c>
    </row>
    <row spans="1:3" r="3">
      <c t="s" r="A3" s="4">
        <v>41</v>
      </c>
      <c t="n" r="B3" s="7">
        <v>40019</v>
      </c>
      <c t="n" r="C3" s="7">
        <v>31652</v>
      </c>
    </row>
    <row spans="1:3" r="4">
      <c t="s" r="A4" s="4">
        <v>417</v>
      </c>
      <c t="n" r="B4" s="5">
        <v>95</v>
      </c>
      <c t="n" r="C4" s="5">
        <v>605</v>
      </c>
    </row>
    <row spans="1:3" r="5">
      <c t="s" r="A5" s="4">
        <v>286</v>
      </c>
    </row>
    <row spans="1:3" r="6">
      <c t="s" r="A6" s="3">
        <v>416</v>
      </c>
    </row>
    <row spans="1:3" r="7">
      <c t="s" r="A7" s="4">
        <v>41</v>
      </c>
      <c t="n" r="B7" s="5">
        <v>19859</v>
      </c>
      <c t="n" r="C7" s="5">
        <v>13139</v>
      </c>
    </row>
    <row spans="1:3" r="8">
      <c t="s" r="A8" s="4">
        <v>287</v>
      </c>
    </row>
    <row spans="1:3" r="9">
      <c t="s" r="A9" s="3">
        <v>416</v>
      </c>
    </row>
    <row spans="1:3" r="10">
      <c t="s" r="A10" s="4">
        <v>41</v>
      </c>
      <c t="n" r="B10" s="5">
        <v>20160</v>
      </c>
      <c t="n" r="C10" s="5">
        <v>18513</v>
      </c>
    </row>
    <row spans="1:3" r="11">
      <c t="s" r="A11" s="4">
        <v>28</v>
      </c>
    </row>
    <row spans="1:3" r="12">
      <c t="s" r="A12" s="3">
        <v>416</v>
      </c>
    </row>
    <row spans="1:3" r="13">
      <c t="s" r="A13" s="4">
        <v>41</v>
      </c>
      <c t="n" r="B13" s="5">
        <v>20160</v>
      </c>
      <c t="n" r="C13" s="5">
        <v>18513</v>
      </c>
    </row>
    <row spans="1:3" r="14">
      <c t="s" r="A14" s="4">
        <v>418</v>
      </c>
    </row>
    <row spans="1:3" r="15">
      <c t="s" r="A15" s="3">
        <v>416</v>
      </c>
    </row>
    <row spans="1:3" r="16">
      <c t="s" r="A16" s="4">
        <v>41</v>
      </c>
      <c t="n" r="B16" s="5">
        <v>19859</v>
      </c>
      <c t="n" r="C16" s="5">
        <v>13139</v>
      </c>
    </row>
    <row spans="1:3" r="17">
      <c t="s" r="A17" s="4">
        <v>419</v>
      </c>
    </row>
    <row spans="1:3" r="18">
      <c t="s" r="A18" s="3">
        <v>416</v>
      </c>
    </row>
    <row spans="1:3" r="19">
      <c t="s" r="A19" s="4">
        <v>41</v>
      </c>
      <c t="n" r="B19" s="5">
        <v>19859</v>
      </c>
      <c t="n" r="C19" s="5">
        <v>13139</v>
      </c>
    </row>
    <row spans="1:3" r="20">
      <c t="s" r="A20" s="4">
        <v>420</v>
      </c>
    </row>
    <row spans="1:3" r="21">
      <c t="s" r="A21" s="3">
        <v>416</v>
      </c>
    </row>
    <row spans="1:3" r="22">
      <c t="s" r="A22" s="4">
        <v>41</v>
      </c>
      <c t="n" r="B22" s="5">
        <v>20160</v>
      </c>
      <c t="n" r="C22" s="5">
        <v>18513</v>
      </c>
    </row>
    <row spans="1:3" r="23">
      <c t="s" r="A23" s="4">
        <v>421</v>
      </c>
    </row>
    <row spans="1:3" r="24">
      <c t="s" r="A24" s="3">
        <v>416</v>
      </c>
    </row>
    <row spans="1:3" r="25">
      <c t="s" r="A25" s="4">
        <v>41</v>
      </c>
      <c t="n" r="B25" s="5">
        <v>20160</v>
      </c>
      <c t="n" r="C25" s="5">
        <v>18513</v>
      </c>
    </row>
    <row spans="1:3" r="26">
      <c t="s" r="A26" s="4">
        <v>422</v>
      </c>
    </row>
    <row spans="1:3" r="27">
      <c t="s" r="A27" s="3">
        <v>416</v>
      </c>
    </row>
    <row spans="1:3" r="28">
      <c t="s" r="A28" s="4">
        <v>41</v>
      </c>
      <c t="n" r="B28" s="5">
        <v>20160</v>
      </c>
      <c t="n" r="C28" s="5">
        <v>18513</v>
      </c>
    </row>
    <row spans="1:3" r="29">
      <c t="s" r="A29" s="4">
        <v>423</v>
      </c>
    </row>
    <row spans="1:3" r="30">
      <c t="s" r="A30" s="3">
        <v>416</v>
      </c>
    </row>
    <row spans="1:3" r="31">
      <c t="s" r="A31" s="4">
        <v>417</v>
      </c>
      <c t="n" r="B31" s="7">
        <v>95</v>
      </c>
      <c t="n" r="C31" s="7">
        <v>60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424</v>
      </c>
      <c t="s" r="B1" s="2">
        <v>1</v>
      </c>
      <c t="s" r="C1" s="2">
        <v>425</v>
      </c>
    </row>
    <row spans="1:3" r="2">
      <c t="s" r="B2" s="2">
        <v>2</v>
      </c>
      <c t="s" r="C2" s="2">
        <v>25</v>
      </c>
    </row>
    <row spans="1:3" r="3">
      <c t="s" r="A3" s="3">
        <v>416</v>
      </c>
    </row>
    <row spans="1:3" r="4">
      <c t="s" r="A4" s="4">
        <v>426</v>
      </c>
      <c t="n" r="B4" s="7">
        <v>0</v>
      </c>
      <c t="n" r="C4" s="7">
        <v>0</v>
      </c>
    </row>
    <row spans="1:3" r="5">
      <c t="s" r="A5" s="4">
        <v>427</v>
      </c>
      <c t="n" r="B5" s="5">
        <v>0</v>
      </c>
      <c t="n" r="C5" s="5">
        <v>0</v>
      </c>
    </row>
    <row spans="1:3" r="6">
      <c t="s" r="A6" s="4">
        <v>428</v>
      </c>
      <c t="n" r="B6" s="5">
        <v>0</v>
      </c>
      <c t="n" r="C6" s="5">
        <v>0</v>
      </c>
    </row>
    <row spans="1:3" r="7">
      <c t="s" r="A7" s="4">
        <v>429</v>
      </c>
    </row>
    <row spans="1:3" r="8">
      <c t="s" r="A8" s="3">
        <v>416</v>
      </c>
    </row>
    <row spans="1:3" r="9">
      <c t="s" r="A9" s="4">
        <v>430</v>
      </c>
      <c t="n" r="B9" s="7">
        <v>95000</v>
      </c>
      <c t="n" r="C9" s="7">
        <v>605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1</v>
      </c>
      <c t="s" r="B1" s="2">
        <v>1</v>
      </c>
    </row>
    <row spans="1:3" r="2">
      <c t="s" r="B2" s="2">
        <v>2</v>
      </c>
      <c t="s" r="C2" s="2">
        <v>70</v>
      </c>
    </row>
    <row spans="1:3" r="3">
      <c t="s" r="A3" s="3">
        <v>102</v>
      </c>
    </row>
    <row spans="1:3" r="4">
      <c t="s" r="A4" s="4">
        <v>88</v>
      </c>
      <c t="n" r="B4" s="7">
        <v>-3945</v>
      </c>
      <c t="n" r="C4" s="7">
        <v>10114</v>
      </c>
    </row>
    <row spans="1:3" r="5">
      <c t="s" r="A5" s="3">
        <v>103</v>
      </c>
    </row>
    <row spans="1:3" r="6">
      <c t="s" r="A6" s="4">
        <v>104</v>
      </c>
      <c t="n" r="B6" s="5">
        <v>8796</v>
      </c>
      <c t="n" r="C6" s="5">
        <v>6307</v>
      </c>
    </row>
    <row spans="1:3" r="7">
      <c t="s" r="A7" s="4">
        <v>105</v>
      </c>
      <c t="n" r="B7" s="5">
        <v>2845</v>
      </c>
      <c t="n" r="C7" s="5">
        <v>3657</v>
      </c>
    </row>
    <row spans="1:3" r="8">
      <c t="s" r="A8" s="4">
        <v>80</v>
      </c>
      <c t="n" r="B8" s="5">
        <v>-1510</v>
      </c>
      <c t="n" r="C8" s="5">
        <v>-2476</v>
      </c>
    </row>
    <row spans="1:3" r="9">
      <c t="s" r="A9" s="4">
        <v>106</v>
      </c>
      <c t="n" r="B9" s="5">
        <v>457</v>
      </c>
    </row>
    <row spans="1:3" r="10">
      <c t="s" r="A10" s="4">
        <v>107</v>
      </c>
      <c t="n" r="B10" s="5">
        <v>232</v>
      </c>
      <c t="n" r="C10" s="5">
        <v>-200</v>
      </c>
    </row>
    <row spans="1:3" r="11">
      <c t="s" r="A11" s="3">
        <v>108</v>
      </c>
    </row>
    <row spans="1:3" r="12">
      <c t="s" r="A12" s="4">
        <v>109</v>
      </c>
      <c t="n" r="B12" s="5">
        <v>-760</v>
      </c>
      <c t="n" r="C12" s="5">
        <v>-10848</v>
      </c>
    </row>
    <row spans="1:3" r="13">
      <c t="s" r="A13" s="4">
        <v>30</v>
      </c>
      <c t="n" r="B13" s="5">
        <v>-16263</v>
      </c>
      <c t="n" r="C13" s="5">
        <v>3180</v>
      </c>
    </row>
    <row spans="1:3" r="14">
      <c t="s" r="A14" s="4">
        <v>33</v>
      </c>
      <c t="n" r="B14" s="5">
        <v>-2988</v>
      </c>
      <c t="n" r="C14" s="5">
        <v>1887</v>
      </c>
    </row>
    <row spans="1:3" r="15">
      <c t="s" r="A15" s="4">
        <v>31</v>
      </c>
      <c t="n" r="B15" s="5">
        <v>-507</v>
      </c>
      <c t="n" r="C15" s="5">
        <v>-728</v>
      </c>
    </row>
    <row spans="1:3" r="16">
      <c t="s" r="A16" s="4">
        <v>110</v>
      </c>
      <c t="n" r="B16" s="5">
        <v>755</v>
      </c>
      <c t="n" r="C16" s="5">
        <v>8574</v>
      </c>
    </row>
    <row spans="1:3" r="17">
      <c t="s" r="A17" s="4">
        <v>111</v>
      </c>
      <c t="n" r="B17" s="5">
        <v>-12888</v>
      </c>
      <c t="n" r="C17" s="5">
        <v>19467</v>
      </c>
    </row>
    <row spans="1:3" r="18">
      <c t="s" r="A18" s="3">
        <v>112</v>
      </c>
    </row>
    <row spans="1:3" r="19">
      <c t="s" r="A19" s="4">
        <v>113</v>
      </c>
      <c t="n" r="B19" s="5">
        <v>-5057</v>
      </c>
      <c t="n" r="C19" s="5">
        <v>-2875</v>
      </c>
    </row>
    <row spans="1:3" r="20">
      <c t="s" r="A20" s="4">
        <v>114</v>
      </c>
      <c t="n" r="B20" s="5">
        <v>-11785</v>
      </c>
      <c t="n" r="C20" s="5">
        <v>-3500</v>
      </c>
    </row>
    <row spans="1:3" r="21">
      <c t="s" r="A21" s="4">
        <v>115</v>
      </c>
      <c t="n" r="B21" s="5">
        <v>-10202</v>
      </c>
      <c t="n" r="C21" s="5">
        <v>-80998</v>
      </c>
    </row>
    <row spans="1:3" r="22">
      <c t="s" r="A22" s="4">
        <v>116</v>
      </c>
      <c t="n" r="B22" s="5">
        <v>8320</v>
      </c>
      <c t="n" r="C22" s="5">
        <v>174722</v>
      </c>
    </row>
    <row spans="1:3" r="23">
      <c t="s" r="A23" s="4">
        <v>117</v>
      </c>
      <c t="n" r="B23" s="5">
        <v>-1109</v>
      </c>
      <c t="n" r="C23" s="5">
        <v>-2863</v>
      </c>
    </row>
    <row spans="1:3" r="24">
      <c t="s" r="A24" s="4">
        <v>118</v>
      </c>
      <c t="n" r="B24" s="5">
        <v>-19833</v>
      </c>
      <c t="n" r="C24" s="5">
        <v>84486</v>
      </c>
    </row>
    <row spans="1:3" r="25">
      <c t="s" r="A25" s="3">
        <v>119</v>
      </c>
    </row>
    <row spans="1:3" r="26">
      <c t="s" r="A26" s="4">
        <v>120</v>
      </c>
      <c t="n" r="B26" s="5">
        <v>-5189</v>
      </c>
    </row>
    <row spans="1:3" r="27">
      <c t="s" r="A27" s="4">
        <v>121</v>
      </c>
      <c t="n" r="B27" s="5">
        <v>-411</v>
      </c>
      <c t="n" r="C27" s="5">
        <v>-10324</v>
      </c>
    </row>
    <row spans="1:3" r="28">
      <c t="s" r="A28" s="4">
        <v>122</v>
      </c>
      <c t="n" r="B28" s="5">
        <v>-199</v>
      </c>
      <c t="n" r="C28" s="5">
        <v>-75</v>
      </c>
    </row>
    <row spans="1:3" r="29">
      <c t="s" r="A29" s="4">
        <v>123</v>
      </c>
      <c t="n" r="B29" s="5">
        <v>9417</v>
      </c>
      <c t="n" r="C29" s="5">
        <v>425</v>
      </c>
    </row>
    <row spans="1:3" r="30">
      <c t="s" r="A30" s="4">
        <v>124</v>
      </c>
      <c t="n" r="B30" s="5">
        <v>3618</v>
      </c>
      <c t="n" r="C30" s="5">
        <v>-9974</v>
      </c>
    </row>
    <row spans="1:3" r="31">
      <c t="s" r="A31" s="4">
        <v>125</v>
      </c>
      <c t="n" r="B31" s="5">
        <v>-680</v>
      </c>
      <c t="n" r="C31" s="5">
        <v>-31</v>
      </c>
    </row>
    <row spans="1:3" r="32">
      <c t="s" r="A32" s="4">
        <v>126</v>
      </c>
      <c t="n" r="B32" s="5">
        <v>-29783</v>
      </c>
      <c t="n" r="C32" s="5">
        <v>93948</v>
      </c>
    </row>
    <row spans="1:3" r="33">
      <c t="s" r="A33" s="4">
        <v>127</v>
      </c>
      <c t="n" r="B33" s="5">
        <v>55633</v>
      </c>
      <c t="n" r="C33" s="5">
        <v>42332</v>
      </c>
    </row>
    <row spans="1:3" r="34">
      <c t="s" r="A34" s="4">
        <v>128</v>
      </c>
      <c t="n" r="B34" s="5">
        <v>25850</v>
      </c>
      <c t="n" r="C34" s="7">
        <v>136280</v>
      </c>
    </row>
    <row spans="1:3" r="35">
      <c t="s" r="A35" s="3">
        <v>129</v>
      </c>
    </row>
    <row spans="1:3" r="36">
      <c t="s" r="A36" s="4">
        <v>130</v>
      </c>
      <c t="n" r="B36" s="5">
        <v>-581</v>
      </c>
    </row>
    <row spans="1:3" r="37">
      <c t="s" r="A37" s="4">
        <v>131</v>
      </c>
      <c t="n" r="B37" s="7">
        <v>-107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431</v>
      </c>
      <c t="s" r="B1" s="2">
        <v>1</v>
      </c>
    </row>
    <row spans="1:2" r="2">
      <c t="s" r="B2" s="2">
        <v>252</v>
      </c>
    </row>
    <row spans="1:2" r="3">
      <c t="s" r="A3" s="3">
        <v>432</v>
      </c>
    </row>
    <row spans="1:2" r="4">
      <c t="s" r="A4" s="4">
        <v>433</v>
      </c>
      <c t="n" r="B4" s="7">
        <v>605</v>
      </c>
    </row>
    <row spans="1:2" r="5">
      <c t="s" r="A5" s="4">
        <v>434</v>
      </c>
      <c t="n" r="B5" s="5">
        <v>0</v>
      </c>
    </row>
    <row spans="1:2" r="6">
      <c t="s" r="A6" s="4">
        <v>435</v>
      </c>
      <c t="n" r="B6" s="5">
        <v>-510</v>
      </c>
    </row>
    <row spans="1:2" r="7">
      <c t="s" r="A7" s="4">
        <v>436</v>
      </c>
      <c t="n" r="B7" s="5">
        <v>0</v>
      </c>
    </row>
    <row spans="1:2" r="8">
      <c t="s" r="A8" s="4">
        <v>329</v>
      </c>
      <c t="n" r="B8" s="7">
        <v>9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7</v>
      </c>
      <c t="s" r="B1" s="2">
        <v>2</v>
      </c>
      <c t="s" r="C1" s="2">
        <v>25</v>
      </c>
    </row>
    <row spans="1:3" r="2">
      <c t="s" r="A2" s="3">
        <v>438</v>
      </c>
    </row>
    <row spans="1:3" r="3">
      <c t="s" r="A3" s="4">
        <v>439</v>
      </c>
      <c t="n" r="B3" s="7">
        <v>-14615</v>
      </c>
      <c t="n" r="C3" s="7">
        <v>-3334</v>
      </c>
    </row>
    <row spans="1:3" r="4">
      <c t="s" r="A4" s="4">
        <v>440</v>
      </c>
      <c t="n" r="B4" s="5">
        <v>-10</v>
      </c>
      <c t="n" r="C4" s="5">
        <v>-40</v>
      </c>
    </row>
    <row spans="1:3" r="5">
      <c t="s" r="A5" s="4">
        <v>441</v>
      </c>
      <c t="n" r="B5" s="7">
        <v>-14625</v>
      </c>
      <c t="n" r="C5" s="7">
        <v>-337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442</v>
      </c>
      <c t="s" r="B1" s="2">
        <v>1</v>
      </c>
    </row>
    <row spans="1:2" r="2">
      <c t="s" r="B2" s="2">
        <v>252</v>
      </c>
    </row>
    <row spans="1:2" r="3">
      <c t="s" r="A3" s="3">
        <v>438</v>
      </c>
    </row>
    <row spans="1:2" r="4">
      <c t="s" r="A4" s="4">
        <v>443</v>
      </c>
      <c t="n" r="B4" s="7">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44</v>
      </c>
      <c t="s" r="B1" s="2">
        <v>69</v>
      </c>
      <c t="s" r="D1" s="2">
        <v>1</v>
      </c>
    </row>
    <row spans="1:5" r="2">
      <c t="s" r="B2" s="2">
        <v>2</v>
      </c>
      <c t="s" r="C2" s="2">
        <v>70</v>
      </c>
      <c t="s" r="D2" s="2">
        <v>2</v>
      </c>
      <c t="s" r="E2" s="2">
        <v>70</v>
      </c>
    </row>
    <row spans="1:5" r="3">
      <c t="s" r="A3" s="3">
        <v>167</v>
      </c>
    </row>
    <row spans="1:5" r="4">
      <c t="s" r="A4" s="4">
        <v>445</v>
      </c>
      <c t="n" r="B4" s="5">
        <v>2188</v>
      </c>
      <c t="n" r="C4" s="5">
        <v>435</v>
      </c>
      <c t="n" r="D4" s="5">
        <v>2188</v>
      </c>
      <c t="n" r="E4" s="5">
        <v>112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46</v>
      </c>
      <c t="s" r="B1" s="2">
        <v>69</v>
      </c>
      <c t="s" r="D1" s="2">
        <v>1</v>
      </c>
    </row>
    <row spans="1:5" r="2">
      <c t="s" r="B2" s="2">
        <v>2</v>
      </c>
      <c t="s" r="C2" s="2">
        <v>70</v>
      </c>
      <c t="s" r="D2" s="2">
        <v>2</v>
      </c>
      <c t="s" r="E2" s="2">
        <v>70</v>
      </c>
    </row>
    <row spans="1:5" r="3">
      <c t="s" r="A3" s="3">
        <v>447</v>
      </c>
    </row>
    <row spans="1:5" r="4">
      <c t="s" r="A4" s="4">
        <v>448</v>
      </c>
      <c t="n" r="B4" s="7">
        <v>-1795</v>
      </c>
      <c t="n" r="C4" s="7">
        <v>1926</v>
      </c>
      <c t="n" r="D4" s="7">
        <v>-3945</v>
      </c>
      <c t="n" r="E4" s="7">
        <v>10114</v>
      </c>
    </row>
    <row spans="1:5" r="5">
      <c t="s" r="A5" s="3">
        <v>449</v>
      </c>
    </row>
    <row spans="1:5" r="6">
      <c t="s" r="A6" s="4">
        <v>450</v>
      </c>
      <c t="n" r="B6" s="5">
        <v>32747</v>
      </c>
      <c t="n" r="C6" s="5">
        <v>31895</v>
      </c>
      <c t="n" r="D6" s="5">
        <v>32321</v>
      </c>
      <c t="n" r="E6" s="5">
        <v>31861</v>
      </c>
    </row>
    <row spans="1:5" r="7">
      <c t="s" r="A7" s="4">
        <v>451</v>
      </c>
      <c t="n" r="C7" s="5">
        <v>1065</v>
      </c>
      <c t="n" r="E7" s="5">
        <v>887</v>
      </c>
    </row>
    <row spans="1:5" r="8">
      <c t="s" r="A8" s="4">
        <v>452</v>
      </c>
      <c t="n" r="B8" s="5">
        <v>32747</v>
      </c>
      <c t="n" r="C8" s="5">
        <v>32960</v>
      </c>
      <c t="n" r="D8" s="5">
        <v>32321</v>
      </c>
      <c t="n" r="E8" s="5">
        <v>32748</v>
      </c>
    </row>
    <row spans="1:5" r="9">
      <c t="s" r="A9" s="4">
        <v>453</v>
      </c>
      <c t="n" r="B9" s="8">
        <v>-0.05</v>
      </c>
      <c t="n" r="C9" s="8">
        <v>0.06</v>
      </c>
      <c t="n" r="D9" s="8">
        <v>-0.12</v>
      </c>
      <c t="n" r="E9" s="8">
        <v>0.32</v>
      </c>
    </row>
    <row spans="1:5" r="10">
      <c t="s" r="A10" s="4">
        <v>454</v>
      </c>
      <c t="n" r="B10" s="8">
        <v>-0.05</v>
      </c>
      <c t="n" r="C10" s="8">
        <v>0.06</v>
      </c>
      <c t="n" r="D10" s="8">
        <v>-0.12</v>
      </c>
      <c t="n" r="E10" s="8">
        <v>0.3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9"/>
    <col customWidth="1" max="2" min="2" width="20"/>
  </cols>
  <sheetData>
    <row spans="1:2" r="1">
      <c t="s" r="A1" s="1">
        <v>455</v>
      </c>
      <c t="s" r="B1" s="2">
        <v>1</v>
      </c>
    </row>
    <row spans="1:2" r="2">
      <c t="s" r="B2" s="2">
        <v>456</v>
      </c>
    </row>
    <row spans="1:2" r="3">
      <c t="s" r="A3" s="3">
        <v>457</v>
      </c>
    </row>
    <row spans="1:2" r="4">
      <c t="s" r="A4" s="4">
        <v>458</v>
      </c>
      <c t="n" r="B4" s="5">
        <v>2543362</v>
      </c>
    </row>
    <row spans="1:2" r="5">
      <c t="s" r="A5" s="4">
        <v>459</v>
      </c>
      <c t="n" r="B5" s="5">
        <v>411743</v>
      </c>
    </row>
    <row spans="1:2" r="6">
      <c t="s" r="A6" s="4">
        <v>460</v>
      </c>
      <c t="n" r="B6" s="5">
        <v>-779505</v>
      </c>
    </row>
    <row spans="1:2" r="7">
      <c t="s" r="A7" s="4">
        <v>461</v>
      </c>
      <c t="n" r="B7" s="5">
        <v>-168166</v>
      </c>
    </row>
    <row spans="1:2" r="8">
      <c t="s" r="A8" s="4">
        <v>462</v>
      </c>
      <c t="n" r="B8" s="5">
        <v>2007434</v>
      </c>
    </row>
    <row spans="1:2" r="9">
      <c t="s" r="A9" s="4">
        <v>463</v>
      </c>
    </row>
    <row spans="1:2" r="10">
      <c t="s" r="A10" s="3">
        <v>457</v>
      </c>
    </row>
    <row spans="1:2" r="11">
      <c t="s" r="A11" s="4">
        <v>464</v>
      </c>
      <c t="n" r="B11" s="5">
        <v>128209</v>
      </c>
    </row>
    <row spans="1:2" r="12">
      <c t="s" r="A12" s="4">
        <v>459</v>
      </c>
      <c t="n" r="B12" s="5">
        <v>140971</v>
      </c>
    </row>
    <row spans="1:2" r="13">
      <c t="s" r="A13" s="4">
        <v>460</v>
      </c>
      <c t="n" r="B13" s="5">
        <v>-40496</v>
      </c>
    </row>
    <row spans="1:2" r="14">
      <c t="s" r="A14" s="4">
        <v>461</v>
      </c>
      <c t="n" r="B14" s="5">
        <v>-48476</v>
      </c>
    </row>
    <row spans="1:2" r="15">
      <c t="s" r="A15" s="4">
        <v>465</v>
      </c>
      <c t="n" r="B15" s="5">
        <v>18020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66</v>
      </c>
      <c t="s" r="B1" s="2">
        <v>69</v>
      </c>
      <c t="s" r="D1" s="2">
        <v>1</v>
      </c>
    </row>
    <row spans="1:5" r="2">
      <c t="s" r="B2" s="2">
        <v>2</v>
      </c>
      <c t="s" r="C2" s="2">
        <v>70</v>
      </c>
      <c t="s" r="D2" s="2">
        <v>2</v>
      </c>
      <c t="s" r="E2" s="2">
        <v>70</v>
      </c>
    </row>
    <row spans="1:5" r="3">
      <c t="s" r="A3" s="3">
        <v>169</v>
      </c>
    </row>
    <row spans="1:5" r="4">
      <c t="s" r="A4" s="4">
        <v>467</v>
      </c>
      <c t="n" r="B4" s="7">
        <v>1524</v>
      </c>
      <c t="n" r="C4" s="7">
        <v>319</v>
      </c>
      <c t="n" r="D4" s="7">
        <v>9038</v>
      </c>
      <c t="n" r="E4" s="7">
        <v>152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r="A1" s="1">
        <v>468</v>
      </c>
      <c t="s" r="B1" s="2">
        <v>69</v>
      </c>
      <c t="s" r="D1" s="2">
        <v>1</v>
      </c>
    </row>
    <row spans="1:5" r="2">
      <c t="s" r="B2" s="2">
        <v>2</v>
      </c>
      <c t="s" r="C2" s="2">
        <v>70</v>
      </c>
      <c t="s" r="D2" s="2">
        <v>2</v>
      </c>
      <c t="s" r="E2" s="2">
        <v>70</v>
      </c>
    </row>
    <row spans="1:5" r="3">
      <c t="s" r="A3" s="3">
        <v>469</v>
      </c>
    </row>
    <row spans="1:5" r="4">
      <c t="s" r="A4" s="4">
        <v>470</v>
      </c>
      <c t="n" r="B4" s="7">
        <v>75199</v>
      </c>
      <c t="n" r="C4" s="7">
        <v>65359</v>
      </c>
      <c t="n" r="D4" s="7">
        <v>235188</v>
      </c>
      <c t="n" r="E4" s="7">
        <v>205422</v>
      </c>
    </row>
    <row spans="1:5" r="5">
      <c t="s" r="A5" s="4">
        <v>471</v>
      </c>
    </row>
    <row spans="1:5" r="6">
      <c t="s" r="A6" s="3">
        <v>469</v>
      </c>
    </row>
    <row spans="1:5" r="7">
      <c t="s" r="A7" s="4">
        <v>470</v>
      </c>
      <c t="n" r="B7" s="5">
        <v>31891</v>
      </c>
      <c t="n" r="C7" s="5">
        <v>21370</v>
      </c>
      <c t="n" r="D7" s="5">
        <v>96453</v>
      </c>
      <c t="n" r="E7" s="5">
        <v>74896</v>
      </c>
    </row>
    <row spans="1:5" r="8">
      <c t="s" r="A8" s="4">
        <v>472</v>
      </c>
    </row>
    <row spans="1:5" r="9">
      <c t="s" r="A9" s="3">
        <v>469</v>
      </c>
    </row>
    <row spans="1:5" r="10">
      <c t="s" r="A10" s="4">
        <v>470</v>
      </c>
      <c t="n" r="B10" s="5">
        <v>29271</v>
      </c>
      <c t="n" r="C10" s="5">
        <v>21530</v>
      </c>
      <c t="n" r="D10" s="5">
        <v>85962</v>
      </c>
      <c t="n" r="E10" s="5">
        <v>62153</v>
      </c>
    </row>
    <row spans="1:5" r="11">
      <c t="s" r="A11" s="4">
        <v>473</v>
      </c>
    </row>
    <row spans="1:5" r="12">
      <c t="s" r="A12" s="3">
        <v>469</v>
      </c>
    </row>
    <row spans="1:5" r="13">
      <c t="s" r="A13" s="4">
        <v>470</v>
      </c>
      <c t="n" r="B13" s="7">
        <v>14037</v>
      </c>
      <c t="n" r="C13" s="7">
        <v>22459</v>
      </c>
      <c t="n" r="D13" s="7">
        <v>52773</v>
      </c>
      <c t="n" r="E13" s="7">
        <v>6837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74</v>
      </c>
      <c t="s" r="B1" s="2">
        <v>2</v>
      </c>
      <c t="s" r="C1" s="2">
        <v>25</v>
      </c>
    </row>
    <row spans="1:3" r="2">
      <c t="s" r="A2" s="3">
        <v>475</v>
      </c>
    </row>
    <row spans="1:3" r="3">
      <c t="s" r="A3" s="4">
        <v>31</v>
      </c>
      <c t="n" r="B3" s="7">
        <v>2664</v>
      </c>
      <c t="n" r="C3" s="7">
        <v>2156</v>
      </c>
    </row>
    <row spans="1:3" r="4">
      <c t="s" r="A4" s="4">
        <v>44</v>
      </c>
      <c t="n" r="B4" s="5">
        <v>11573</v>
      </c>
      <c t="n" r="C4" s="5">
        <v>8079</v>
      </c>
    </row>
    <row spans="1:3" r="5">
      <c t="s" r="A5" s="4">
        <v>154</v>
      </c>
    </row>
    <row spans="1:3" r="6">
      <c t="s" r="A6" s="3">
        <v>475</v>
      </c>
    </row>
    <row spans="1:3" r="7">
      <c t="s" r="A7" s="4">
        <v>31</v>
      </c>
      <c t="n" r="B7" s="5">
        <v>2664</v>
      </c>
      <c t="n" r="C7" s="5">
        <v>2156</v>
      </c>
    </row>
    <row spans="1:3" r="8">
      <c t="s" r="A8" s="4">
        <v>44</v>
      </c>
      <c t="n" r="B8" s="7">
        <v>11573</v>
      </c>
      <c t="n" r="C8" s="7">
        <v>807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t="s" r="A1" s="1">
        <v>476</v>
      </c>
      <c t="s" r="B1" s="2">
        <v>69</v>
      </c>
      <c t="s" r="D1" s="2">
        <v>1</v>
      </c>
    </row>
    <row spans="1:5" r="2">
      <c t="s" r="B2" s="2">
        <v>2</v>
      </c>
      <c t="s" r="C2" s="2">
        <v>70</v>
      </c>
      <c t="s" r="D2" s="2">
        <v>2</v>
      </c>
      <c t="s" r="E2" s="2">
        <v>70</v>
      </c>
    </row>
    <row spans="1:5" r="3">
      <c t="s" r="A3" s="3">
        <v>477</v>
      </c>
    </row>
    <row spans="1:5" r="4">
      <c t="s" r="A4" s="4">
        <v>87</v>
      </c>
      <c t="n" r="B4" s="7">
        <v>1663000</v>
      </c>
      <c t="n" r="C4" s="7">
        <v>1387000</v>
      </c>
      <c t="n" r="D4" s="7">
        <v>3813000</v>
      </c>
      <c t="n" r="E4" s="7">
        <v>2774000</v>
      </c>
    </row>
    <row spans="1:5" r="5">
      <c t="s" r="A5" s="4">
        <v>478</v>
      </c>
    </row>
    <row spans="1:5" r="6">
      <c t="s" r="A6" s="3">
        <v>477</v>
      </c>
    </row>
    <row spans="1:5" r="7">
      <c t="s" r="A7" s="4">
        <v>479</v>
      </c>
      <c t="n" r="D7" s="7">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32</v>
      </c>
      <c t="s" r="B1" s="2">
        <v>1</v>
      </c>
    </row>
    <row spans="1:2" r="2">
      <c t="s" r="B2" s="2">
        <v>2</v>
      </c>
    </row>
    <row spans="1:2" r="3">
      <c t="s" r="A3" s="3">
        <v>133</v>
      </c>
    </row>
    <row spans="1:2" r="4">
      <c t="s" r="A4" s="4">
        <v>132</v>
      </c>
      <c t="s" r="B4" s="4">
        <v>13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80</v>
      </c>
      <c t="s" r="B1" s="2">
        <v>481</v>
      </c>
      <c t="s" r="C1" s="2">
        <v>2</v>
      </c>
      <c t="s" r="D1" s="2">
        <v>2</v>
      </c>
    </row>
    <row spans="1:4" r="2">
      <c t="s" r="A2" s="3">
        <v>482</v>
      </c>
    </row>
    <row spans="1:4" r="3">
      <c t="s" r="A3" s="4">
        <v>483</v>
      </c>
      <c t="n" r="D3" s="7">
        <v>607</v>
      </c>
    </row>
    <row spans="1:4" r="4">
      <c t="s" r="A4" s="4">
        <v>82</v>
      </c>
      <c t="n" r="C4" s="7">
        <v>2447</v>
      </c>
      <c t="n" r="D4" s="5">
        <v>2447</v>
      </c>
    </row>
    <row spans="1:4" r="5">
      <c t="s" r="A5" s="4">
        <v>484</v>
      </c>
    </row>
    <row spans="1:4" r="6">
      <c t="s" r="A6" s="3">
        <v>482</v>
      </c>
    </row>
    <row spans="1:4" r="7">
      <c t="s" r="A7" s="4">
        <v>485</v>
      </c>
      <c t="n" r="D7" s="7">
        <v>1683</v>
      </c>
    </row>
    <row spans="1:4" r="8">
      <c t="s" r="A8" s="4">
        <v>486</v>
      </c>
    </row>
    <row spans="1:4" r="9">
      <c t="s" r="A9" s="3">
        <v>482</v>
      </c>
    </row>
    <row spans="1:4" r="10">
      <c t="s" r="A10" s="4">
        <v>487</v>
      </c>
      <c t="n" r="B10" s="7">
        <v>5000</v>
      </c>
    </row>
    <row spans="1:4" r="11">
      <c t="s" r="A11" s="4">
        <v>488</v>
      </c>
      <c t="n" r="B11" s="7">
        <v>147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21"/>
    <col customWidth="1" max="3" min="3" width="21"/>
  </cols>
  <sheetData>
    <row spans="1:3" r="1">
      <c t="s" r="A1" s="1">
        <v>489</v>
      </c>
      <c t="s" r="B1" s="2">
        <v>69</v>
      </c>
      <c t="s" r="C1" s="2">
        <v>1</v>
      </c>
    </row>
    <row spans="1:3" r="2">
      <c t="s" r="B2" s="2">
        <v>252</v>
      </c>
      <c t="s" r="C2" s="2">
        <v>252</v>
      </c>
    </row>
    <row spans="1:3" r="3">
      <c t="s" r="A3" s="3">
        <v>490</v>
      </c>
    </row>
    <row spans="1:3" r="4">
      <c t="s" r="A4" s="4">
        <v>491</v>
      </c>
      <c t="n" r="B4" s="7">
        <v>189</v>
      </c>
      <c t="n" r="C4" s="7">
        <v>3310</v>
      </c>
    </row>
    <row spans="1:3" r="5">
      <c t="s" r="A5" s="4">
        <v>492</v>
      </c>
    </row>
    <row spans="1:3" r="6">
      <c t="s" r="A6" s="3">
        <v>490</v>
      </c>
    </row>
    <row spans="1:3" r="7">
      <c t="s" r="A7" s="4">
        <v>79</v>
      </c>
      <c t="n" r="B7" s="5">
        <v>307</v>
      </c>
      <c t="n" r="C7" s="5">
        <v>307</v>
      </c>
    </row>
    <row spans="1:3" r="8">
      <c t="s" r="A8" s="4">
        <v>224</v>
      </c>
    </row>
    <row spans="1:3" r="9">
      <c t="s" r="A9" s="3">
        <v>490</v>
      </c>
    </row>
    <row spans="1:3" r="10">
      <c t="s" r="A10" s="4">
        <v>79</v>
      </c>
      <c t="n" r="B10" s="7">
        <v>958</v>
      </c>
      <c t="n" r="C10" s="7">
        <v>95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1"/>
  </cols>
  <sheetData>
    <row spans="1:2" r="1">
      <c t="s" r="A1" s="1">
        <v>493</v>
      </c>
      <c t="s" r="B1" s="2">
        <v>1</v>
      </c>
    </row>
    <row spans="1:2" r="2">
      <c t="s" r="B2" s="2">
        <v>494</v>
      </c>
    </row>
    <row spans="1:2" r="3">
      <c t="s" r="A3" s="3">
        <v>186</v>
      </c>
    </row>
    <row spans="1:2" r="4">
      <c t="s" r="A4" s="4">
        <v>495</v>
      </c>
      <c t="n" r="B4" s="5">
        <v>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4"/>
  </cols>
  <sheetData>
    <row spans="1:6" r="1">
      <c t="s" r="A1" s="1">
        <v>496</v>
      </c>
      <c t="s" r="B1" s="2">
        <v>69</v>
      </c>
      <c t="s" r="D1" s="2">
        <v>1</v>
      </c>
    </row>
    <row spans="1:6" r="2">
      <c t="s" r="B2" s="2">
        <v>2</v>
      </c>
      <c t="s" r="C2" s="2">
        <v>70</v>
      </c>
      <c t="s" r="D2" s="2">
        <v>2</v>
      </c>
      <c t="s" r="E2" s="2">
        <v>70</v>
      </c>
      <c t="s" r="F2" s="2">
        <v>25</v>
      </c>
    </row>
    <row spans="1:6" r="3">
      <c t="s" r="A3" s="3">
        <v>497</v>
      </c>
    </row>
    <row spans="1:6" r="4">
      <c t="s" r="A4" s="4">
        <v>72</v>
      </c>
      <c t="n" r="B4" s="7">
        <v>75199</v>
      </c>
      <c t="n" r="C4" s="7">
        <v>65359</v>
      </c>
      <c t="n" r="D4" s="7">
        <v>235188</v>
      </c>
      <c t="n" r="E4" s="7">
        <v>205422</v>
      </c>
    </row>
    <row spans="1:6" r="5">
      <c t="s" r="A5" s="3">
        <v>498</v>
      </c>
    </row>
    <row spans="1:6" r="6">
      <c t="s" r="A6" s="4">
        <v>499</v>
      </c>
      <c t="n" r="B6" s="5">
        <v>1742</v>
      </c>
      <c t="n" r="C6" s="5">
        <v>4044</v>
      </c>
      <c t="n" r="D6" s="5">
        <v>2743</v>
      </c>
      <c t="n" r="E6" s="5">
        <v>13994</v>
      </c>
    </row>
    <row spans="1:6" r="7">
      <c t="s" r="A7" s="4">
        <v>500</v>
      </c>
      <c t="n" r="B7" s="5">
        <v>-1686</v>
      </c>
      <c t="n" r="C7" s="5">
        <v>-536</v>
      </c>
      <c t="n" r="D7" s="5">
        <v>-2225</v>
      </c>
      <c t="n" r="E7" s="5">
        <v>-465</v>
      </c>
    </row>
    <row spans="1:6" r="8">
      <c t="s" r="A8" s="4">
        <v>85</v>
      </c>
      <c t="n" r="B8" s="5">
        <v>-188</v>
      </c>
      <c t="n" r="C8" s="5">
        <v>-195</v>
      </c>
      <c t="n" r="D8" s="5">
        <v>-650</v>
      </c>
      <c t="n" r="E8" s="5">
        <v>-641</v>
      </c>
    </row>
    <row spans="1:6" r="9">
      <c t="s" r="A9" s="4">
        <v>86</v>
      </c>
      <c t="n" r="B9" s="5">
        <v>-132</v>
      </c>
      <c t="n" r="C9" s="5">
        <v>3313</v>
      </c>
      <c t="n" r="D9" s="5">
        <v>-132</v>
      </c>
      <c t="n" r="E9" s="5">
        <v>12888</v>
      </c>
    </row>
    <row spans="1:6" r="10">
      <c t="s" r="A10" s="3">
        <v>501</v>
      </c>
    </row>
    <row spans="1:6" r="11">
      <c t="s" r="A11" s="4">
        <v>502</v>
      </c>
      <c t="n" r="B11" s="5">
        <v>359609</v>
      </c>
      <c t="n" r="C11" s="5">
        <v>316565</v>
      </c>
      <c t="n" r="D11" s="5">
        <v>359609</v>
      </c>
      <c t="n" r="E11" s="5">
        <v>316565</v>
      </c>
      <c t="n" r="F11" s="7">
        <v>381488</v>
      </c>
    </row>
    <row spans="1:6" r="12">
      <c t="s" r="A12" s="4">
        <v>503</v>
      </c>
    </row>
    <row spans="1:6" r="13">
      <c t="s" r="A13" s="3">
        <v>497</v>
      </c>
    </row>
    <row spans="1:6" r="14">
      <c t="s" r="A14" s="4">
        <v>72</v>
      </c>
      <c t="n" r="B14" s="5">
        <v>67874</v>
      </c>
      <c t="n" r="C14" s="5">
        <v>65359</v>
      </c>
      <c t="n" r="D14" s="5">
        <v>212361</v>
      </c>
      <c t="n" r="E14" s="5">
        <v>205422</v>
      </c>
    </row>
    <row spans="1:6" r="15">
      <c t="s" r="A15" s="3">
        <v>498</v>
      </c>
    </row>
    <row spans="1:6" r="16">
      <c t="s" r="A16" s="4">
        <v>499</v>
      </c>
      <c t="n" r="B16" s="5">
        <v>1391</v>
      </c>
      <c t="n" r="C16" s="5">
        <v>4044</v>
      </c>
      <c t="n" r="D16" s="5">
        <v>2885</v>
      </c>
      <c t="n" r="E16" s="5">
        <v>13994</v>
      </c>
    </row>
    <row spans="1:6" r="17">
      <c t="s" r="A17" s="3">
        <v>501</v>
      </c>
    </row>
    <row spans="1:6" r="18">
      <c t="s" r="A18" s="4">
        <v>502</v>
      </c>
      <c t="n" r="B18" s="5">
        <v>264544</v>
      </c>
      <c t="n" r="C18" s="5">
        <v>316565</v>
      </c>
      <c t="n" r="D18" s="5">
        <v>264544</v>
      </c>
      <c t="n" r="E18" s="5">
        <v>316565</v>
      </c>
    </row>
    <row spans="1:6" r="19">
      <c t="s" r="A19" s="4">
        <v>504</v>
      </c>
    </row>
    <row spans="1:6" r="20">
      <c t="s" r="A20" s="3">
        <v>497</v>
      </c>
    </row>
    <row spans="1:6" r="21">
      <c t="s" r="A21" s="4">
        <v>72</v>
      </c>
      <c t="n" r="B21" s="5">
        <v>226</v>
      </c>
      <c t="n" r="D21" s="5">
        <v>738</v>
      </c>
      <c t="n" r="E21" s="5">
        <v>27</v>
      </c>
    </row>
    <row spans="1:6" r="22">
      <c t="s" r="A22" s="4">
        <v>505</v>
      </c>
    </row>
    <row spans="1:6" r="23">
      <c t="s" r="A23" s="3">
        <v>497</v>
      </c>
    </row>
    <row spans="1:6" r="24">
      <c t="s" r="A24" s="4">
        <v>72</v>
      </c>
      <c t="n" r="B24" s="5">
        <v>67648</v>
      </c>
      <c t="n" r="C24" s="5">
        <v>65359</v>
      </c>
      <c t="n" r="D24" s="5">
        <v>211623</v>
      </c>
      <c t="n" r="E24" s="5">
        <v>205395</v>
      </c>
    </row>
    <row spans="1:6" r="25">
      <c t="s" r="A25" s="3">
        <v>501</v>
      </c>
    </row>
    <row spans="1:6" r="26">
      <c t="s" r="A26" s="4">
        <v>502</v>
      </c>
      <c t="n" r="B26" s="5">
        <v>206802</v>
      </c>
      <c t="n" r="C26" s="5">
        <v>249953</v>
      </c>
      <c t="n" r="D26" s="5">
        <v>206802</v>
      </c>
      <c t="n" r="E26" s="5">
        <v>249953</v>
      </c>
    </row>
    <row spans="1:6" r="27">
      <c t="s" r="A27" s="4">
        <v>506</v>
      </c>
    </row>
    <row spans="1:6" r="28">
      <c t="s" r="A28" s="3">
        <v>501</v>
      </c>
    </row>
    <row spans="1:6" r="29">
      <c t="s" r="A29" s="4">
        <v>502</v>
      </c>
      <c t="n" r="B29" s="5">
        <v>57742</v>
      </c>
      <c t="n" r="C29" s="7">
        <v>66612</v>
      </c>
      <c t="n" r="D29" s="5">
        <v>57742</v>
      </c>
      <c t="n" r="E29" s="7">
        <v>66612</v>
      </c>
    </row>
    <row spans="1:6" r="30">
      <c t="s" r="A30" s="4">
        <v>507</v>
      </c>
    </row>
    <row spans="1:6" r="31">
      <c t="s" r="A31" s="3">
        <v>497</v>
      </c>
    </row>
    <row spans="1:6" r="32">
      <c t="s" r="A32" s="4">
        <v>72</v>
      </c>
      <c t="n" r="B32" s="5">
        <v>7325</v>
      </c>
      <c t="n" r="D32" s="5">
        <v>22827</v>
      </c>
    </row>
    <row spans="1:6" r="33">
      <c t="s" r="A33" s="3">
        <v>498</v>
      </c>
    </row>
    <row spans="1:6" r="34">
      <c t="s" r="A34" s="4">
        <v>499</v>
      </c>
      <c t="n" r="B34" s="5">
        <v>351</v>
      </c>
      <c t="n" r="D34" s="5">
        <v>-142</v>
      </c>
    </row>
    <row spans="1:6" r="35">
      <c t="s" r="A35" s="3">
        <v>501</v>
      </c>
    </row>
    <row spans="1:6" r="36">
      <c t="s" r="A36" s="4">
        <v>502</v>
      </c>
      <c t="n" r="B36" s="7">
        <v>95065</v>
      </c>
      <c t="n" r="D36" s="7">
        <v>9506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35</v>
      </c>
      <c t="s" r="B1" s="2">
        <v>1</v>
      </c>
    </row>
    <row spans="1:2" r="2">
      <c t="s" r="B2" s="2">
        <v>2</v>
      </c>
    </row>
    <row spans="1:2" r="3">
      <c t="s" r="A3" s="3">
        <v>136</v>
      </c>
    </row>
    <row spans="1:2" r="4">
      <c t="s" r="A4" s="4">
        <v>135</v>
      </c>
      <c t="s" r="B4" s="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38</v>
      </c>
      <c t="s" r="B1" s="2">
        <v>1</v>
      </c>
    </row>
    <row spans="1:2" r="2">
      <c t="s" r="B2" s="2">
        <v>2</v>
      </c>
    </row>
    <row spans="1:2" r="3">
      <c t="s" r="A3" s="3">
        <v>139</v>
      </c>
    </row>
    <row spans="1:2" r="4">
      <c t="s" r="A4" s="4">
        <v>138</v>
      </c>
      <c t="s" r="B4" s="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Recent Accounting Pronouncement</vt:lpstr>
      <vt:lpstr>Acquisitions</vt:lpstr>
      <vt:lpstr>Investments</vt:lpstr>
      <vt:lpstr>Inventories</vt:lpstr>
      <vt:lpstr>Property, plant and equipment</vt:lpstr>
      <vt:lpstr>Goodwill and Intangible assets,</vt:lpstr>
      <vt:lpstr>Investment in Sagent Agila</vt:lpstr>
      <vt:lpstr>Debt</vt:lpstr>
      <vt:lpstr>Accrued liabilities</vt:lpstr>
      <vt:lpstr>Fair value measurements</vt:lpstr>
      <vt:lpstr>Accumulated other comprehensive</vt:lpstr>
      <vt:lpstr>Earnings per share</vt:lpstr>
      <vt:lpstr>Stock-based compensation</vt:lpstr>
      <vt:lpstr>Net revenue by product</vt:lpstr>
      <vt:lpstr>Related party transactions</vt:lpstr>
      <vt:lpstr>Income Taxes</vt:lpstr>
      <vt:lpstr>Commitments and contingencies</vt:lpstr>
      <vt:lpstr>Management transition costs</vt:lpstr>
      <vt:lpstr>Geographic and segment informat</vt:lpstr>
      <vt:lpstr>Recent Accounting Pronounceme27</vt:lpstr>
      <vt:lpstr>Acquisitions (Tables)</vt:lpstr>
      <vt:lpstr>Investments (Tables)</vt:lpstr>
      <vt:lpstr>Inventories (Tables)</vt:lpstr>
      <vt:lpstr>Property, plant and equipment (</vt:lpstr>
      <vt:lpstr>Goodwill and Intangible asset32</vt:lpstr>
      <vt:lpstr>Investment in Sagent Agila (Tab</vt:lpstr>
      <vt:lpstr>Accrued liabilities (Tables)</vt:lpstr>
      <vt:lpstr>Fair value measurements (Tables</vt:lpstr>
      <vt:lpstr>Accumulated other comprehensi36</vt:lpstr>
      <vt:lpstr>Earnings per share (Tables)</vt:lpstr>
      <vt:lpstr>Stock-based compensation (Table</vt:lpstr>
      <vt:lpstr>Net revenue by product (Tables)</vt:lpstr>
      <vt:lpstr>Geographic and segment inform40</vt:lpstr>
      <vt:lpstr>Acquisitions - Additional Infor</vt:lpstr>
      <vt:lpstr>Allocation of Purchase Price (D</vt:lpstr>
      <vt:lpstr>Consolidated Pro Forma Operatio</vt:lpstr>
      <vt:lpstr>Investments (Detail)</vt:lpstr>
      <vt:lpstr>Investments with Continuous Unr</vt:lpstr>
      <vt:lpstr>Cost and Estimated Current Fair</vt:lpstr>
      <vt:lpstr>Inventories (Detail)</vt:lpstr>
      <vt:lpstr>Property, Plant and Equipment48</vt:lpstr>
      <vt:lpstr>Property, Plant and Equipment -</vt:lpstr>
      <vt:lpstr>Goodwill and Intangible asset50</vt:lpstr>
      <vt:lpstr>Summary of Movements in Goodwil</vt:lpstr>
      <vt:lpstr>Schedule of Intangible Assets (</vt:lpstr>
      <vt:lpstr>Movements in Intangible Assets </vt:lpstr>
      <vt:lpstr>Changes in Investment of Sagent</vt:lpstr>
      <vt:lpstr>Condensed Statement of Operatio</vt:lpstr>
      <vt:lpstr>Debt - Additional Information (</vt:lpstr>
      <vt:lpstr>Accrued Liabilities (Detail)</vt:lpstr>
      <vt:lpstr>Summary of Assets and Liabiliti</vt:lpstr>
      <vt:lpstr>Fair Value Measurements - Addit</vt:lpstr>
      <vt:lpstr>Summary of Contingent Purchase </vt:lpstr>
      <vt:lpstr>Accumulated Other Comprehensi61</vt:lpstr>
      <vt:lpstr>Accumulated Other Comprehensi62</vt:lpstr>
      <vt:lpstr>Anti-Dilutive Share Excluded fr</vt:lpstr>
      <vt:lpstr>Schedule of Calculation of Nume</vt:lpstr>
      <vt:lpstr>Stock Option and Restricted Sto</vt:lpstr>
      <vt:lpstr>Stock-Based Compensation - Addi</vt:lpstr>
      <vt:lpstr>Schedule of Net Revenue by Ther</vt:lpstr>
      <vt:lpstr>Related Party Transactions - Ad</vt:lpstr>
      <vt:lpstr>Income Taxes - Additional Infor</vt:lpstr>
      <vt:lpstr>Commitments and Contingencies -</vt:lpstr>
      <vt:lpstr>Management Transition Costs - A</vt:lpstr>
      <vt:lpstr>Geographic and Segment Inform72</vt:lpstr>
      <vt:lpstr>Schedule of Geographic and Segm</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3T17:04:28Z</dcterms:created>
  <dcterms:modified xmlns:dcterms="http://purl.org/dc/terms/" xmlns:xsi="http://www.w3.org/2001/XMLSchema-instance" xsi:type="dcterms:W3CDTF">2015-11-03T17:04:28Z</dcterms:modified>
  <dc:title xmlns:dc="http://purl.org/dc/elements/1.1/">Untitled</dc:title>
  <dc:description xmlns:dc="http://purl.org/dc/elements/1.1/"/>
  <dc:subject xmlns:dc="http://purl.org/dc/elements/1.1/"/>
  <cp:keywords/>
  <cp:category/>
</cp:coreProperties>
</file>